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Business and Signifi" sheetId="7" r:id="rId7"/>
    <s:sheet name="Acquisition of Qforma CrowdLink" sheetId="8" r:id="rId8"/>
    <s:sheet name="Short-Term Investments" sheetId="9" r:id="rId9"/>
    <s:sheet name="Property and Equipment, Net" sheetId="10" r:id="rId10"/>
    <s:sheet name="Capitalized Internal-Use Softwa" sheetId="11" r:id="rId11"/>
    <s:sheet name="Intangible Assets and Goodwill" sheetId="12" r:id="rId12"/>
    <s:sheet name="Accrued Expenses" sheetId="13" r:id="rId13"/>
    <s:sheet name="Fair Value Measurements" sheetId="14" r:id="rId14"/>
    <s:sheet name="Income Taxes" sheetId="15" r:id="rId15"/>
    <s:sheet name="Stockholders' Equity" sheetId="16" r:id="rId16"/>
    <s:sheet name="Net Income per Share Attributab" sheetId="17" r:id="rId17"/>
    <s:sheet name="Commitments and Contingencies" sheetId="18" r:id="rId18"/>
    <s:sheet name="Information about Geographic Ar" sheetId="19" r:id="rId19"/>
    <s:sheet name="Summary of Business and Signi20" sheetId="20" r:id="rId20"/>
    <s:sheet name="Acquisition of Qforma CrowdLi21" sheetId="21" r:id="rId21"/>
    <s:sheet name="Short-Term Investments (Tables)" sheetId="22" r:id="rId22"/>
    <s:sheet name="Property and Equipment, Net (Ta" sheetId="23" r:id="rId23"/>
    <s:sheet name="Capitalized Internal-Use Soft24" sheetId="24" r:id="rId24"/>
    <s:sheet name="Intangible Assets and Goodwill " sheetId="25" r:id="rId25"/>
    <s:sheet name="Accrued Expenses (Tables)" sheetId="26" r:id="rId26"/>
    <s:sheet name="Fair Value Measurements (Tables" sheetId="27" r:id="rId27"/>
    <s:sheet name="Stockholders' Equity (Tables)" sheetId="28" r:id="rId28"/>
    <s:sheet name="Net Income per Share Attribut29" sheetId="29" r:id="rId29"/>
    <s:sheet name="Information about Geographic 30" sheetId="30" r:id="rId30"/>
    <s:sheet name="Summary of Business and Signi31" sheetId="31" r:id="rId31"/>
    <s:sheet name="Acquisition of Qforma CrowdLi32" sheetId="32" r:id="rId32"/>
    <s:sheet name="Acquisition of Qforma CrowdLi33" sheetId="33" r:id="rId33"/>
    <s:sheet name="Acquisition of Qforma CrowdLi34" sheetId="34" r:id="rId34"/>
    <s:sheet name="Short-Term Investments - Schedu" sheetId="35" r:id="rId35"/>
    <s:sheet name="Short-Term Investments - Summar" sheetId="36" r:id="rId36"/>
    <s:sheet name="Short-Term Investments - Additi" sheetId="37" r:id="rId37"/>
    <s:sheet name="Short-Term Investments - Sche38" sheetId="38" r:id="rId38"/>
    <s:sheet name="Property and Equipment, Net - C" sheetId="39" r:id="rId39"/>
    <s:sheet name="Property and Equipment, Net - A" sheetId="40" r:id="rId40"/>
    <s:sheet name="Capitalized Internal-Use Soft41" sheetId="41" r:id="rId41"/>
    <s:sheet name="Capitalized Internal-Use Soft42" sheetId="42" r:id="rId42"/>
    <s:sheet name="Intangible Assets and Goodwil43" sheetId="43" r:id="rId43"/>
    <s:sheet name="Intangible Assets and Goodwil44" sheetId="44" r:id="rId44"/>
    <s:sheet name="Intangible Assets and Goodwil45" sheetId="45" r:id="rId45"/>
    <s:sheet name="Intangible Assets and Goodwil46" sheetId="46" r:id="rId46"/>
    <s:sheet name="Accrued Expenses - Schedule of " sheetId="47" r:id="rId47"/>
    <s:sheet name="Fair Value Measurements - Fair " sheetId="48" r:id="rId48"/>
    <s:sheet name="Income Taxes - Additional Infor" sheetId="49" r:id="rId49"/>
    <s:sheet name="Stockholders' Equity - Addition" sheetId="50" r:id="rId50"/>
    <s:sheet name="Stockholders' Equity - Summary " sheetId="51" r:id="rId51"/>
    <s:sheet name="Stockholders' Equity - Summar52" sheetId="52" r:id="rId52"/>
    <s:sheet name="Stockholders' Equity - Schedule" sheetId="53" r:id="rId53"/>
    <s:sheet name="Net Income per Share Attribut54" sheetId="54" r:id="rId54"/>
    <s:sheet name="Net Income per Share Attribut55" sheetId="55" r:id="rId55"/>
    <s:sheet name="Commitments and Contingencies -" sheetId="56" r:id="rId56"/>
    <s:sheet name="Information about Geographic 57" sheetId="57" r:id="rId57"/>
    <s:sheet name="Information about Geographic 58" sheetId="58" r:id="rId58"/>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Jul. 31, 2015</t>
  </si>
  <si>
    <t>Aug. 28, 2015</t>
  </si>
  <si>
    <t>Document And Entity Information [Line Items]</t>
  </si>
  <si>
    <t>Document Type</t>
  </si>
  <si>
    <t>10-Q</t>
  </si>
  <si>
    <t>Amendment Flag</t>
  </si>
  <si>
    <t>false</t>
  </si>
  <si>
    <t>Document Period End Date</t>
  </si>
  <si>
    <t>Jul. 31,
		2015</t>
  </si>
  <si>
    <t>Document Fiscal Year Focus</t>
  </si>
  <si>
    <t>Document Fiscal Period Focus</t>
  </si>
  <si>
    <t>Q2</t>
  </si>
  <si>
    <t>Trading Symbol</t>
  </si>
  <si>
    <t>VEEV</t>
  </si>
  <si>
    <t>Entity Registrant Name</t>
  </si>
  <si>
    <t>VEEVA SYSTEMS INC</t>
  </si>
  <si>
    <t>Entity Central Index Key</t>
  </si>
  <si>
    <t>Current Fiscal Year End Date</t>
  </si>
  <si>
    <t>--01-31</t>
  </si>
  <si>
    <t>Entity Filer Category</t>
  </si>
  <si>
    <t>Large Accelerated Filer</t>
  </si>
  <si>
    <t>Class A common stock [Member]</t>
  </si>
  <si>
    <t>Entity Common Stock, Shares Outstanding</t>
  </si>
  <si>
    <t>Class B common stock [Member]</t>
  </si>
  <si>
    <t>Condensed Consolidated Balance Sheets - USD ($) $ in Thousands</t>
  </si>
  <si>
    <t>Jan. 31, 2015</t>
  </si>
  <si>
    <t>Current assets:</t>
  </si>
  <si>
    <t>Cash and cash equivalents</t>
  </si>
  <si>
    <t>Short-term investments</t>
  </si>
  <si>
    <t>Accounts receivable, net of allowance for doubtful accounts of $609 and $413, respectively</t>
  </si>
  <si>
    <t>Deferred income taxes</t>
  </si>
  <si>
    <t>Prepaid expenses and other current assets</t>
  </si>
  <si>
    <t>Total current assets</t>
  </si>
  <si>
    <t>Property and equipment, net</t>
  </si>
  <si>
    <t>Capitalized internal-use software, net</t>
  </si>
  <si>
    <t>Goodwill</t>
  </si>
  <si>
    <t>Intangible assets, net</t>
  </si>
  <si>
    <t>Other long-term assets</t>
  </si>
  <si>
    <t>Total assets</t>
  </si>
  <si>
    <t>Current liabilities:</t>
  </si>
  <si>
    <t>Accounts payable</t>
  </si>
  <si>
    <t>Accrued compensation and benefits</t>
  </si>
  <si>
    <t>Accrued expenses and other current liabilities</t>
  </si>
  <si>
    <t>Income tax payable</t>
  </si>
  <si>
    <t>Deferred revenue</t>
  </si>
  <si>
    <t>Total current liabilities</t>
  </si>
  <si>
    <t>Other long-term liabilities</t>
  </si>
  <si>
    <t>Total liabilities</t>
  </si>
  <si>
    <t>Commitments and contingencies (Note 12)</t>
  </si>
  <si>
    <t>Stockholders’ equity:</t>
  </si>
  <si>
    <t>Additional paid-in capital</t>
  </si>
  <si>
    <t>Accumulated other comprehensive income (loss)</t>
  </si>
  <si>
    <t>Retained earnings</t>
  </si>
  <si>
    <t>Total stockholders’ equity</t>
  </si>
  <si>
    <t>Total liabilities and stockholders’ equity</t>
  </si>
  <si>
    <t>Common stock</t>
  </si>
  <si>
    <t>Condensed Consolidated Balance Sheets (Parenthetical) - USD ($) $ in Thousands</t>
  </si>
  <si>
    <t>Allowance for doubtful accounts</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Jul. 31, 2014</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income (expens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net income per share attributable to Class A and Class B common stockholders:</t>
  </si>
  <si>
    <t>Other comprehensive income (loss):</t>
  </si>
  <si>
    <t>Net change in unrealized losses on available-for-sale investments</t>
  </si>
  <si>
    <t>Net change in cumulative foreign currency translation gain (loss)</t>
  </si>
  <si>
    <t>Comprehensive income</t>
  </si>
  <si>
    <t>Includes stock-based compensation as follows:
 Cost of revenues:               
Cost of subscription services$136  $54  $247  $107 
Cost of professional services and other 973   580   1,715   1,162 
Research and development 1,643   874   3,026   1,761 
Sales and marketing 1,755   760   2,875   1,536 
General and administrative 1,104   1,132   2,547   2,090 
Total stock-based compensation$5,611  $3,400  $10,410  $6,656</t>
  </si>
  <si>
    <t>Condensed Consolidated Statements of Comprehensive Income (Parenthetical) - USD ($) $ in Thousands</t>
  </si>
  <si>
    <t>Stock-based compensation</t>
  </si>
  <si>
    <t>Cost of subscription services [Member]</t>
  </si>
  <si>
    <t>Cost of professional services and other [Member]</t>
  </si>
  <si>
    <t>Research and development [Member]</t>
  </si>
  <si>
    <t>Sales and marketing [Member]</t>
  </si>
  <si>
    <t>General and administrative [Member]</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s on short-term investments</t>
  </si>
  <si>
    <t>Bad debt expense</t>
  </si>
  <si>
    <t>Changes in operating assets and liabilities:</t>
  </si>
  <si>
    <t>Accounts receivable</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Acquisitions, net of cash acquired</t>
  </si>
  <si>
    <t>Purchases of intangible assets</t>
  </si>
  <si>
    <t>Capitalized internal-use software development costs</t>
  </si>
  <si>
    <t>Changes in restricted cash and deposits</t>
  </si>
  <si>
    <t>Net cash used in investing activities</t>
  </si>
  <si>
    <t>Cash flows from financing activities</t>
  </si>
  <si>
    <t>Proceeds from early exercise of common stock options</t>
  </si>
  <si>
    <t>Proceeds from exercise of common stock options</t>
  </si>
  <si>
    <t>Net proceeds from offerings</t>
  </si>
  <si>
    <t>Proceeds from Employee Stock Purchase Plan</t>
  </si>
  <si>
    <t>Restricted stock units acquired to settle employee tax withholding liability</t>
  </si>
  <si>
    <t>Excess tax benefits from employee stock plan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other cash flow information:</t>
  </si>
  <si>
    <t>Cash paid for income taxes, net of refunds</t>
  </si>
  <si>
    <t>Non-cash investing and financing activities:</t>
  </si>
  <si>
    <t>Changes in accounts payable and accrued liabilities related to property and equipment purchases</t>
  </si>
  <si>
    <t>Vesting of early exercised stock options</t>
  </si>
  <si>
    <t>Offering costs not yet paid</t>
  </si>
  <si>
    <t>Acquisition escrow settlement, not yet received</t>
  </si>
  <si>
    <t>Summary of Business and Significant Accounting Policies</t>
  </si>
  <si>
    <t>Accounting Policies [Abstract]</t>
  </si>
  <si>
    <t>Note 1.
Summary of Business and Significant Accounting Policies Description of Business Veeva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 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5, filed on April 1, 2015. There have been no changes to our significant accounting policies described in the annual report that have had a material impact on our condensed consolidated financial statements and related notes. The consolidated balance sheet as of January 31, 2015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6 or any other period. 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valuation of building and land;

the realizability of deferred income tax assets;

the fair value of our stock-based awards and related forfeiture rates; and

the capitalization and estimated useful life of internal-use software development costs. As future events cannot be determined with precision, actual results could differ significantly from those estimates. Revenue Recognition We derive our revenues from two sources: (i) subscription services revenues, which are comprised of subscription fees from customers accessing our enterprise cloud computing solutions, and (ii) related professional services and other revenues. Professional services and other revenues generally include consulting, data services and training. We commence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lable and do not provide for refunds to customers in the event of cancellations. We record revenues net of any sales taxe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Professional Services and Other Revenues The majority of our professional services arrangements are recognized on a time and material basis. Professional services revenues recognized on a time and material basis are measured monthly based on time incurred and contractually agreed upon rates. Certain professional services revenues are based on fixed fee arrangements and revenues are recognized based on progress against input measures, such as hours incurre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to allocate revenues based on relative best estimated selling price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 Our multiple element arrangements contain non-software deliverables such as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party evidence (TPE) or best estimated selling price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subscription arrangement by considering multiple factors including, but not limited to, stated subscription renewal rates offered to the customer to renew the service and other major groupings such as customer type and geography. BESP for professional services considers the discount of actual professional services sold compared to list price, the experience level of the individual performing the service and geography. Deferred Revenue Deferred revenue includes amounts billed to customers for which the revenue recognition criteria have not been met. The majority of deferred revenue primarily consists of billings or payments received in advance of revenue recognition from our subscription services described above and is recognized as the revenue recognition criteria are met. We generally invoice our customers in annual, quarterly or monthly installments for the subscription services, which are typically contracted for a term of one year or less. Accordingly, the deferred revenue balance does not generally represent the total contract value of a subscription arrangement. Deferred revenue that will be recognized during the succeeding 12-month period is recorded as current deferred revenue. Certain Risks and Concentrations of Credit Risk Our revenues are derived from subscription services, professional services and other services delivered primarily to the pharmaceutical and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 One customer represented 17% of accounts receivable in the condensed consolidated financial statements as of July 31, 2015 and no single customer represented over 10% of accounts receivable in the condensed consolidated financial statements as of January 31, 2015. No single customer represented over 10% of total revenues in the condensed consolidated financial statements for the three and six months ended July 31, 2015 and 2014. Recent Accounting Pronouncements In April 2015, the Financial Accounting Standards Board (FASB) issued new accounting guidance Customer's Accounting for Fees Paid in a Cloud Computing Arrangement. In August 2015, the FASB issued Accounting Standards Update (“ASU”) 2015-14, “Revenue from Contracts with Customers (Topic 606): Deferral of the Effective Date.” “Revenue from Contracts with Customers,” “Revenue Recognition (Topic 605)”</t>
  </si>
  <si>
    <t>Acquisition of Qforma CrowdLink</t>
  </si>
  <si>
    <t>Business Combinations [Abstract]</t>
  </si>
  <si>
    <t>Note 2.
Acquisition of Qforma CrowdLink On March 31, 2015, we completed our acquisition of the key opinion leader, or KOL, business and products known as Qforma CrowdLink in an all-cash transaction. We expect this acquisition to support our key opinion leader business. Total closing consideration for the purchase was $9.8 million in cash, net of a $0.3 million release of escrow, not yet received by period end. There are no contingent cash payments related to this transaction. As of July 31, 2015, we had incurred $0.3 million in acquisition-related transaction costs which are reflected in general and administrative expenses on our condensed consolidated statements of comprehensive income. The assets, liabilities and operating results of Qforma CrowdLink have been reflected in our consolidated financial statements from the date of acquisition and have not been material. Through the transaction we acquired the outstanding equity interests of Mederi AG, and the selected other KOL-related business assets and liabilities of Qforma, Inc. and other affiliated entities. Under the acquisition method of accounting, the total preliminary purchase price was allocated to Qforma CrowdLink's net tangible and intangible assets based upon their estimated fair values as of March 31, 2015. The total preliminary purchase price for Qforma CrowdLink was $9.8 million of which $5.8 million was allocated to goodwill, $3.3 million to identifiable intangible assets and $0.6 million to net assets assumed. Goodwill represents the excess of the purchase price over the fair value of the underlying net tangible and intangible assets and represents the future economic benefits of the data technology contributions in support of our data-related offerings. Goodwill is not deductible for U.S. tax purposes. The fair values assigned to assets acquired and liabilities assumed are based on management’s best estimates and assumptions as of the reporting date and are considered preliminary pending finalization of valuation analyses pertaining to intangible assets assumed, liabilities assumed and tax liabilities assumed including calculation of deferred tax assets and liabilities. Changes to amounts recorded as assets or liabilities may result in corresponding adjustments to goodwill during the measurement period (up to one year from the acquisition date). The following table summarizes the estimated fair values of the assets acquired and liabilities assumed at the acquisition date (in thousands):
Purchase price
Cash
$
9,750
Allocation of purchase price
Cash
$
56
Accounts receivable
1,085
Intangible assets
3,300
Deferred tax asset
1,312
Other current and non-current assets
50
Deferred tax liability
(1,096
)
Other current and non-current liabilities
(731
)
Goodwill
5,774
Total purchase price
$
9,750
We did not record any in-process research and development in connection with the acquisition. Intangible assets are being amortized on a straight-line basis over an estimated useful life ranging from four to five years. Each component of identifiable intangible assets acquired in connection with the above acquisition as of July 31, 2015 were as follows (dollar amounts in thousands):
July 31, 2015
Net
Remaining
Estimated
Accumulated
Carrying
Useful Life
Fair Value
Amortization
Amount
(in years)
Existing technology
$
200
$
(13
)
$
187
4.7
Database
1,800
(120
)
1,680
4.7
Customer relationships
800
(67
)
733
3.7
Software
500
(33
)
467
4.7
$
3,300
$
(233
)
$
3,067
Pro forma results of operations have not been presented because the effect of this acquisition was not material to the consolidated financial statements.</t>
  </si>
  <si>
    <t>Short-Term Investments</t>
  </si>
  <si>
    <t>Investments Debt And Equity Securities [Abstract]</t>
  </si>
  <si>
    <t xml:space="preserve">Note 3.
Short-Term Investments 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in the condensed consolidated statements of comprehensive income. Interest, amortization of premiums, and accretion of discount on all short-term investments classified as available for sale are also included as a component of other income (expense), net, in the condensed consolidated statements of comprehensive income. At July 31, 2015, short-term investments consisted of the following (in thousands):
Gross
Gross
Estimated
Amortized
Unrealized
Unrealized
Fair
Cost
Gains
Losses
Value
Available-for-sale securities:
Asset-backed securities
$
10,951
$
1
$
(3
)
$
10,949
Commercial paper
9,991
—
—
9,991
Corporate notes and bonds
35,470
6
(38
)
35,438
U.S. agency obligations
242,747
58
(13
)
242,792
U.S. treasury securities
19,019
6
(4
)
19,021
Total available-for-sale securities
$
318,178
$
71
$
(58
)
$
318,191
At January 31, 2015, short-term investments consisted of the following (in thousands):
Gross
Gross
Estimated
Amortized
Unrealized
Unrealized
Fair
Cost
Gains
Losses
Value
Available-for-sale securities:
Asset-backed securities
$
9,323
$
—
$
(4
)
$
9,319
Commercial paper
3,394
—
—
3,394
Corporate notes and bonds
45,990
18
(19
)
45,989
U.S. agency obligations
199,822
92
(3
)
199,911
U.S. treasury securities
9,999
8
—
10,007
Total available-for-sale securities
$
268,528
$
118
$
(26
)
$
268,620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densed consolidated balance sheets. The following table summarizes the estimated fair value of our short-term investments, designated as available-for-sale and classified by the contractual maturity date of the securities as of the dates shown (in thousands):
July 31,
January 31,
2015
2015
Due in one year or less
$
247,989
$
224,263
Due in greater than one year
70,202
44,357
Total
$
318,191
$
268,620
We have certain available-for-sale securities in a gross unrealized loss position, all of which have been in such position for less than 12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position and near-term prospects of the issuer and our intent to sell, or whether it is more likely than not we will be required to sell the investment before recovery of the investment’s amortized-cost basis. If we determine that an other-than-temporary decline exists in one of these securities, the respective investment would be written down to fair value. For debt securities, the portion of the write-down related to credit loss would be recognized to other income, net in our condensed consolidated statements of comprehensive income. Any portion not related to credit loss would be included in accumulated other comprehensive income (loss). There were no impairments considered other-than-temporary as of July 31, 2015 and January 31, 2015. The following table shows the fair values and the gross unrealized losses of these available-for-sale securities aggregated by investment category as of July 31, 2015 (in thousands):
Gross
Fair
Unrealized
Value
Losses
Asset-backed securities
$
7,946
$
(3
)
Corporate notes and bonds
25,628
(38
)
U.S. agency obligations
50,135
(13
)
U.S. treasury securities
7,018
(4
) The following table shows the fair values and the gross unrealized losses of these available-for-sale securities aggregated by investment category as of January 31, 2015 (in thousands):
Gross
Fair
Unrealized
Value
Losses
Asset-backed securities
$
9,319
$
(4
)
Corporate notes and bonds
23,239
(19
)
U.S. agency obligations
18,398
(3
) </t>
  </si>
  <si>
    <t>Property and Equipment, Net</t>
  </si>
  <si>
    <t>Property Plant And Equipment [Abstract]</t>
  </si>
  <si>
    <t xml:space="preserve">Note 4.
Property and Equipment, Net Property and equipment, net, consists of the following as of the dates shown (in thousands):
July 31,
January 31,
2015
2015
Land
$
3,040
$
3,040
Building
20,984
20,984
Land and building improvements
13,099
—
Equipment and computers
4,291
3,103
Furniture and fixtures
4,493
1,207
Leasehold improvements
1,363
1,228
Construction in progress
28
980
47,298
30,542
Less accumulated depreciation
(2,873
)
(2,339
)
Total property and equipment, net
$
44,425
$
28,203
Total depreciation expense for the three and six months ended July 31, 2015 was $0.4 million and $0.8 million, respectively, and $0.4 million and $0.7 million for the three and six months ended July 31, 2014, respectively. Land is not depreciated. </t>
  </si>
  <si>
    <t>Capitalized Internal-Use Software</t>
  </si>
  <si>
    <t>Research And Development [Abstract]</t>
  </si>
  <si>
    <t xml:space="preserve">Note 5.
Capitalized Internal-Use Software Capitalized internal-use software, net, consisted of the following as of the dates shown (in thousands):
July 31
January 31,
2015
2015
Capitalized internal-use software development costs
$
3,525
$
3,307
Less accumulated amortization
(2,447
)
(2,067
)
Capitalized internal-use software development costs, net
$
1,078
$
1,240
During the six months ended July 31, 2015 and 2014, we capitalized $0.2 million and $0.3 million, respectively, for internal-use software development costs. </t>
  </si>
  <si>
    <t>Intangible Assets and Goodwill</t>
  </si>
  <si>
    <t>Goodwill And Intangible Assets Disclosure [Abstract]</t>
  </si>
  <si>
    <t>Note 6.
Intangible Assets and Goodwill The following schedule presents the details of intangible assets as of July 31, 2015 (dollar amounts in thousands):
July 31, 2015
Gross
Remaining
Carrying
Accumulated
Useful Life
Amount
Amortization
Net
(in years)
Existing technology
$
3,880
$
(1,569
)
$
2,311
3.0
Database
4,939
(1,509
)
3,430
3.4
Customer relationships
1,820
(426
)
1,394
3.7
Software
804
(256
)
548
4.1
$
11,443
$
(3,760
)
$
7,683
The following schedule presents the details of intangible assets as of January 31, 2015 (dollar amounts in thousands):
January 31, 2015
Gross
Remaining
Carrying
Accumulated
Useful Life
Amount
Amortization
Net
(in years)
Existing technology
$
3,680
$
(1,188
)
$
2,492
3.4
Database
2,570
(1,037
)
1,533
2.3
Customer relationships
1,020
(274
)
746
4.3
Software
304
(171
)
133
1.3
$
7,574
$
(2,670
)
$
4,904
Amortization expense associated with acquired intangible assets for the three and six months ended July 31, 2015 was $0.7 million and $1.1 million, respectively, and $0.4 million and $0.8 million for the three and six months ended July 31, 2014, respectively. The estimated amortization expense for intangible assets, for the next five years and thereafter is as follows (in thousands):
Estimated
Amortization
Period
Expense
Remainder of fiscal 2016
$
1,272
Fiscal 2017
2,471
Fiscal 2018
2,044
Fiscal 2019
1,217
Fiscal 2020
597
Thereafter
82
Total
$
7,683
The following schedule presents the details of goodwill as of July 31, 2015 (in thousands):
Goodwill
Balance as of January 31, 2015
$
4,850
Goodwill from Qforma CrowdLink acquisition
5,774
Balance as of July 31, 2015
$
10,624</t>
  </si>
  <si>
    <t>Accrued Expenses</t>
  </si>
  <si>
    <t>Payables And Accruals [Abstract]</t>
  </si>
  <si>
    <t>Note 7.
Accrued Expenses Accrued expenses consisted of the following as of the dates shown (in thousands):
July 31,
January 31,
2015
2015
Accrued commissions
$
1,755
$
1,309
Accrued bonus
1,893
1,901
Accrued other compensation and benefits
3,944
3,287
Total accrued compensation and benefits
$
7,592
$
6,497
Accrued fees paid to salesforce.com
3,906
3,395
Accrued liabilities related to property and equipment purchases
2,760
209
Sales taxes payable
641
1,666
Other accrued expenses
3,584
3,669
Total accrued expenses and other current liabilities
$
10,891
$
8,939</t>
  </si>
  <si>
    <t>Fair Value Measurements</t>
  </si>
  <si>
    <t>Fair Value Disclosures [Abstract]</t>
  </si>
  <si>
    <t>Note 8.
Fair Value Measurements The carrying amounts of accounts receivable and other current assets, accounts payable and accrued liabilities approximate fair value due to their short-term nature. Financial assets and financial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financial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s factors specific to the asset or liability. The following table presents the fair value hierarchy for financial assets measured at fair value on a recurring basis as of July 31, 2015 (in thousands):
Level 1
Level 2
Level 3
Total
Cash equivalents:
Money market funds
$
20,423
$
—
$
—
$
20,423
Corporate notes and bonds
—
1,750
—
1,750
U.S. agency obligations
—
4,099
—
4,099
Short-term investments
Asset-backed securities
—
10,949
—
10,949
Commercial paper
—
9,991
—
9,991
Corporate notes and bonds
—
35,438
—
35,438
U.S. agency obligations
—
242,792
—
242,792
U.S. treasury securities
—
19,021
—
19,021
Total
$
20,423
$
324,040
$
—
$
344,463
The following table presents the fair value hierarchy for financial assets measured at fair value on a recurring basis as of January 31, 2015 (in thousands):
Level 1
Level 2
Level 3
Total
Cash equivalents:
Money market funds
$
41,861
$
—
$
—
$
41,861
U.S. agency obligations
—
3,595
—
3,595
Short-term investments
Asset-backed securities
—
9,319
—
9,319
Commercial paper
—
3,394
—
3,394
Corporate notes and bonds
—
45,989
—
45,989
U.S. agency obligations
—
199,911
—
199,911
U.S. treasury securities
—
10,007
—
10,007
Total
$
41,861
$
272,215
$
—
$
314,076</t>
  </si>
  <si>
    <t>Income Taxes</t>
  </si>
  <si>
    <t>Income Tax Disclosure [Abstract]</t>
  </si>
  <si>
    <t xml:space="preserve">Note 9.
Income Taxes For the three months ended July 31, 2015 and 2014, our effective tax rates were 38.8% and 42.6%, respectively. Our effective tax rate decreased 3.8% during the three months ended July 31, 2015 as compared to the prior year period primarily due to an increase in the Section 199 domestic production activities deduction for Fiscal 2016. For the six months ended July 31, 2015 and 2014, our effective tax rates were 39.5% and 42.5%, respectively. Our effective tax rate decreased 3.0% during the six months ended July 31, 2015 as compared to the prior year period primarily due to an increase in the Section 199 domestic production activities deduction for Fiscal 2016. </t>
  </si>
  <si>
    <t>Stockholders' Equity</t>
  </si>
  <si>
    <t>Disclosure Of Compensation Related Costs Sharebased Payments [Abstract]</t>
  </si>
  <si>
    <t xml:space="preserve">Note 10.
Stockholders’ Equity Common Stock As of July 31, 2015, we had 75,553,842 shares of Class A common stock and 56,749,327 shares of Class B common stock outstanding, of which 136,000 shares of Class B common stock were unvested, resulting from employees exercising stock options prior to vesting. As of January 31, 2015, we had 64,729,479 shares of Class A common stock and 66,338,146 shares of Class B common stock outstanding, of which 195,833 shares of Class B common stock were unvested, resulting from employees exercising stock options prior to vesting. Early Exercise of Employee Options We historically have allowed for the early exercise of options granted under the 2007 Stock Plan (2007 Plan) prior to vesting. The 2007 Plan allows for such exercises by means of cash payment, surrender of already outstanding common stock, a same-day broker assisted sale or through any other form or method consistent with applicable laws, regulations and rules. Historically, all exercises have been through cash payment. The unvested shares are subject to our repurchase right at the original purchase price. The proceeds initially are recorded as an accrued liability from the early exercise of stock options, and reclassified to common stock as our repurchase right lapses. At July 31, 2015 and January 31, 2015, there were unvested shares in the amount of 136,000 and 195,833, respectively, which were subject to repurchase at an aggregate price of approximately $0.1 million and $0.1 million, respectively. Stock Option Activity A summary of stock option activity for the six months ended July 31, 2015 is as follows:
Weighted
Weighted
average
average
remaining
Aggregate
Number
exercise
contractual
intrinsic
of shares
price
term
value
Options outstanding at January 31, 2015
20,233,620
$
4.18
7.7
$
498,862,568
Options granted
619,800
26.91
Options exercised
(1,070,086
)
2.67
Options forfeited/cancelled
(131,519
)
7.94
Options outstanding at July 31, 2015
19,651,815
$
4.96
7.4
$
434,042,648
Options vested and exercisable at July 31, 2015
4,570,959
$
3.24
6.5
$
108,902,622
Options vested and exercisable at July 31, 2015 and expected to vest thereafter
18,656,191
$
4.93
7.3
$
412,499,449
The weighted average grant-date fair value of options granted during the three and six months ended July 31, 2015 was $12.40 and $12.36, respectively, and $9.79 and $13.80 for the three and six months ended July 31, 2014, respectively, per share. As of July 31, 2015, there was $36.9 million in unrecognized compensation cost, net of estimated forfeitures, related to unvested stock options granted under the 2007 Plan, 2012 Equity Incentive Plan and 2013 Equity Incentive Plan (2013 EIP). This cost is expected to be recognized over a weighted average period of 4.2 years. As of July 31, 2015, we had authorized and unissued shares of common stock sufficient to satisfy exercises of stock options. The total intrinsic value of options exercised was approximately $13.8 million and $26.8 million for the three and six months ended July 31, 2015. Restricted Stock Units A summary of restricted stock unit (RSU) activity for the six months ended July 31, 2015 is as follows:
Weighted
Unreleased
average
Restricted
grant date
Stock Units
fair value
Balance at January 31, 2015
965,972
$
27.48
RSUs granted
1,147,910
26.93
RSUs vested
(168,994
)
27.38
RSUs forfeited/cancelled
(112,690
)
25.68
Balance at July 31, 2015
1,832,198
$
27.26
During the three and six months ended July 31, 2015, we issued RSUs under the 2013 EIP with a weighted-average grant date fair value of $27.50 and $26.93, respectively, and $22.03 and $24.35, for the three and six months ended July 31, 2014, respectively. During the six months ended July 31, 2015, in connection with the acquisition of Qforma CrowdLink, we issued 17,000 performance-based RSUs to certain employees. These performance-based RSUs will vest based on a service and performance-based vesting condition. The RSUs had an estimated value of $0.5 million on the date of grant. We currently estimate that the performance-based conditions will be achieved and as a result, the full grant date fair value of these RSUs are being accounted for as compensation expense over the vesting periods. As of July 31, 2015, there was a total of $48.4 million in unrecognized compensation cost, net of estimated forfeitures, related to unvested RSUs. This cost is expected to be recognized over a weighted-average period of approximately 3.4 years. Stock-Based Compensation Compensation expense related to share-based transactions, including employee, consultant, and non-employee director stock option awards, is measured and recognized in the consolidated financial statements based on fair value. The fair value of each option award is estimated on the grant date using the Black-Scholes option-pricing model. The stock-based compensation expense, net of forfeitures, is recognized using a straight-line basis over the requisite service periods of the awards, which is generally four to nine years. For restricted stock awards, fair value is based on the closing price of our common stock on the grant date. Our option-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 following table presents the weighted-average assumptions used to estimate the grant date fair value of options granted during the periods presented:
Three Months Ended July 31,
Six Months Ended July 31,
2015
2014
2015
2014
Volatility
45% – 46%
50%
45% – 46%
48% – 50%
Expected term (in years)
5.50 – 6.32
6.28 – 6.32
5.50 – 6.32
6.27 – 6.32
Risk-free interest rate
1.69% – 1.84%
1.93% – 1.94%
1.69% – 1.84%
1.85% – 1.94%
Dividend yield
—%
—%
—%
—% </t>
  </si>
  <si>
    <t>Net Income per Share Attributable to Common Stockholders</t>
  </si>
  <si>
    <t>Earnings Per Share [Abstract]</t>
  </si>
  <si>
    <t>Note 11.
Net Income per Share Attributable to Common Stockholders 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i) current period convertible preferred stock non-cumulative dividends and (ii)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Three Months Ended July 31,
Six Months Ended July 31,
2015
2014
2015
2014
Class A
Class B
Class A
Class B
Class A
Class B
Class A
Class B
Basic
Numerator
Net income
$
7,450
$
5,956
$
3,330
$
6,248
$
14,292
$
12,096
$
4,428
$
12,371
Undistributed earnings allocated to participating securities
(9
)
(7
)
(31
)
(57
)
(17
)
(14
)
(41
)
(115
)
Net income attributable to common stockholders, basic
$
7,441
$
5,949
$
3,299
$
6,191
$
14,275
$
12,082
$
4,387
$
12,256
Denominator
Weighted average shares used in computing net income per share attributable to common stockholders, basic
73,246
58,553
44,261
83,053
71,197
60,258
33,113
92,519
Net income per share attributable to common stockholders, basic
$
0.10
$
0.10
$
0.07
$
0.07
$
0.20
$
0.20
$
0.13
$
0.13
Diluted
Numerator
Net income attributable to common stockholders, basic
$
7,441
$
5,949
$
3,299
$
6,191
$
14,275
$
12,082
$
4,387
$
12,256
Reallocation as a result of conversion of Class B to Class A common stock:
Net income attributable to common stockholders, basic
5,949
—
6,191
—
12,082
—
12,256
—
Reallocation of net income to Class B common stock
—
671
—
369
—
1,322
—
546
Net income attributable to common stockholders, diluted
$
13,390
$
6,620
$
9,490
$
6,560
$
26,357
$
13,404
$
16,643
$
12,802
Denominator
Number of shares used for basic EPS computation
73,246
58,553
44,261
83,053
71,197
60,258
33,113
92,519
Conversion of Class B to Class A common stock
58,553
—
83,053
—
60,258
—
92,519
—
Effect of potentially dilutive common shares
13,072
13,072
16,039
16,039
13,415
13,415
17,874
17,874
Weighted average shares used in computing net income per share attributable to common stockholders, diluted
144,871
71,625
143,353
99,092
144,870
73,673
143,506
110,393
Net income per share attributable to common stockholders, diluted
$
0.09
$
0.09
$
0.07
$
0.07
$
0.18
$
0.18
$
0.12
$
0.12
Potential common share equivalents excluded where the inclusion would be anti-dilutive are as follows:
Three Months Ended July 31,
Six Months Ended July 31,
2015
2014
2015
2014
Options and awards to purchase shares not included in the computation of diluted net income per share because their inclusion would be anti-dilutive
1,278,843
826,772
833,425
700,903</t>
  </si>
  <si>
    <t>Commitments and Contingencies</t>
  </si>
  <si>
    <t>Commitments And Contingencies Disclosure [Abstract]</t>
  </si>
  <si>
    <t xml:space="preserve">Note 12.
Commitments and Contingencies Litigation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On April 30, 2015, a complaint was filed against us in the U.S. District Court for the Southern District of New York (IMS Health Technology Solutions France SASU et al. (collectively, “IMS”) v. Veeva Systems Inc., 15CV03379). The complaint alleged that our use of the term “OpenKey” in our “Veeva OpenKey” product name constituted infringement of the plaintiffs’ trademark, “OneKey.” The complaint also alleged unfair competition, dilution and other federal and state claims arising from our use of the term “OpenKey.” The complaint sought injunctive relief, unspecified monetary damages and an award of plaintiffs' attorney fees. On or about May 26, 2015, we voluntarily discontinued use of and replaced the term “OpenKey” in our product names with the term “OpenData.” On July 22, 2015, we entered into a settlement agreement with IMS resolving all claims described above. The settlement agreement included a nominal one-time payment from us to IMS, which is reflected in our financial results for the period ended July 31, 2015, and cessation of any further use of the term “OpenKey” in our product names. From time to time, we may be involved in other legal proceedings and subject to claims incident to the ordinary course of business. Although the results of such legal proceedings and claims cannot be predicted with certainty, we believe we are not currently a party to any legal proceedings, other than as set forth above,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Value-Added Reseller Agreement We have a value-added reseller agreement with salesforce.com, inc. for our use of the Salesforce Platform in combination with our developed technology to deliver our Veeva CRM solution, including hosting infrastructure and data center operations provided by salesforce.com. On March 3, 2014, we extended the term of the Value-Added Reseller Agreement for an additional ten years through September 1, 2025 and amended our minimum order commitments. As of July 31, 2015, we remained obligated to pay fees of at least $438.0 million prior to September 1, 2025 in connection with this agreement. </t>
  </si>
  <si>
    <t>Information about Geographic Areas</t>
  </si>
  <si>
    <t>Segment Reporting [Abstract]</t>
  </si>
  <si>
    <t>Note 13.
Information about Geographic Areas We track and allocate revenues by the principal geographic region of our customers’ end users rather than by individual country where such revenues are billed, which makes it impractical to disclose revenues for the United States or other specific foreign countries. 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
Three Months Ended July 31,
Six Months Ended July 31,
2015
2014
2015
2014
Revenues by geography
North America
$
53,518
$
41,865
$
103,571
$
79,343
Europe and other
26,427
20,047
50,558
36,593
Asia Pacific
18,162
13,752
33,901
26,449
Total revenues
$
98,107
$
75,664
$
188,030
$
142,385
Long-lived assets by geographic area are as follows as of the date shown (in thousands):
July 31,
January 31,
2015
2015
Long-lived assets by geography
North America
$
43,101
$
27,213
Europe and other
796
538
Asia Pacific
528
452
Total long-lived assets
$
44,425
$
28,203</t>
  </si>
  <si>
    <t>Summary of Business and Significant Accounting Policies (Policies)</t>
  </si>
  <si>
    <t>Description of Business</t>
  </si>
  <si>
    <t xml:space="preserve">Description of Business Veeva </t>
  </si>
  <si>
    <t>Principles of Consolidation and Basis of Presentation</t>
  </si>
  <si>
    <t xml:space="preserve">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 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5, filed on April 1, 2015. There have been no changes to our significant accounting policies described in the annual report that have had a material impact on our condensed consolidated financial statements and related notes. The consolidated balance sheet as of January 31, 2015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6 or any other period. </t>
  </si>
  <si>
    <t>Use of Estimates</t>
  </si>
  <si>
    <t xml:space="preserve">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valuation of building and land;

the realizability of deferred income tax assets;

the fair value of our stock-based awards and related forfeiture rates; and

the capitalization and estimated useful life of internal-use software development costs. As future events cannot be determined with precision, actual results could differ significantly from those estimates. </t>
  </si>
  <si>
    <t>Revenue Recognition</t>
  </si>
  <si>
    <t xml:space="preserve">Revenue Recognition We derive our revenues from two sources: (i) subscription services revenues, which are comprised of subscription fees from customers accessing our enterprise cloud computing solutions, and (ii) related professional services and other revenues. Professional services and other revenues generally include consulting, data services and training. We commence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lable and do not provide for refunds to customers in the event of cancellations. We record revenues net of any sales taxe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Professional Services and Other Revenues The majority of our professional services arrangements are recognized on a time and material basis. Professional services revenues recognized on a time and material basis are measured monthly based on time incurred and contractually agreed upon rates. Certain professional services revenues are based on fixed fee arrangements and revenues are recognized based on progress against input measures, such as hours incurre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to allocate revenues based on relative best estimated selling price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 Our multiple element arrangements contain non-software deliverables such as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party evidence (TPE) or best estimated selling price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subscription arrangement by considering multiple factors including, but not limited to, stated subscription renewal rates offered to the customer to renew the service and other major groupings such as customer type and geography. BESP for professional services considers the discount of actual professional services sold compared to list price, the experience level of the individual performing the service and geography. </t>
  </si>
  <si>
    <t>Deferred Revenue</t>
  </si>
  <si>
    <t>Deferred Revenue Deferred revenue includes amounts billed to customers for which the revenue recognition criteria have not been met. The majority of deferred revenue primarily consists of billings or payments received in advance of revenue recognition from our subscription services described above and is recognized as the revenue recognition criteria are met. We generally invoice our customers in annual, quarterly or monthly installments for the subscription services, which are typically contracted for a term of one year or less. Accordingly, the deferred revenue balance does not generally represent the total contract value of a subscription arrangement. Deferred revenue that will be recognized during the succeeding 12-month period is recorded as current deferred revenue.</t>
  </si>
  <si>
    <t>Certain Risks and Concentrations of Credit Risk</t>
  </si>
  <si>
    <t>Certain Risks and Concentrations of Credit Risk Our revenues are derived from subscription services, professional services and other services delivered primarily to the pharmaceutical and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 One customer represented 17% of accounts receivable in the condensed consolidated financial statements as of July 31, 2015 and no single customer represented over 10% of accounts receivable in the condensed consolidated financial statements as of January 31, 2015. No single customer represented over 10% of total revenues in the condensed consolidated financial statements for the three and six months ended July 31, 2015 and 2014.</t>
  </si>
  <si>
    <t>Recent Accounting Pronouncements</t>
  </si>
  <si>
    <t>Recent Accounting Pronouncements In April 2015, the Financial Accounting Standards Board (FASB) issued new accounting guidance Customer's Accounting for Fees Paid in a Cloud Computing Arrangement. In August 2015, the FASB issued Accounting Standards Update (“ASU”) 2015-14, “Revenue from Contracts with Customers (Topic 606): Deferral of the Effective Date.” “Revenue from Contracts with Customers,” “Revenue Recognition (Topic 605)”</t>
  </si>
  <si>
    <t xml:space="preserve">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i) current period convertible preferred stock non-cumulative dividends and (ii)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
  </si>
  <si>
    <t>Acquisition of Qforma CrowdLink (Tables)</t>
  </si>
  <si>
    <t>Summary of Estimated Fair Values of Assets Acquired and Liabilities Assumed at Acquisition Date</t>
  </si>
  <si>
    <t>The following table summarizes the estimated fair values of the assets acquired and liabilities assumed at the acquisition date (in thousands):
Purchase price
Cash
$
9,750
Allocation of purchase price
Cash
$
56
Accounts receivable
1,085
Intangible assets
3,300
Deferred tax asset
1,312
Other current and non-current assets
50
Deferred tax liability
(1,096
)
Other current and non-current liabilities
(731
)
Goodwill
5,774
Total purchase price
$
9,750</t>
  </si>
  <si>
    <t>Component of Identifiable Intangible Assets Acquired</t>
  </si>
  <si>
    <t>Each component of identifiable intangible assets acquired in connection with the above acquisition as of July 31, 2015 were as follows (dollar amounts in thousands):
July 31, 2015
Net
Remaining
Estimated
Accumulated
Carrying
Useful Life
Fair Value
Amortization
Amount
(in years)
Existing technology
$
200
$
(13
)
$
187
4.7
Database
1,800
(120
)
1,680
4.7
Customer relationships
800
(67
)
733
3.7
Software
500
(33
)
467
4.7
$
3,300
$
(233
)
$
3,067</t>
  </si>
  <si>
    <t>Short-Term Investments (Tables)</t>
  </si>
  <si>
    <t>Schedule of Short-Term Investments</t>
  </si>
  <si>
    <t>At July 31, 2015, short-term investments consisted of the following (in thousands):
Gross
Gross
Estimated
Amortized
Unrealized
Unrealized
Fair
Cost
Gains
Losses
Value
Available-for-sale securities:
Asset-backed securities
$
10,951
$
1
$
(3
)
$
10,949
Commercial paper
9,991
—
—
9,991
Corporate notes and bonds
35,470
6
(38
)
35,438
U.S. agency obligations
242,747
58
(13
)
242,792
U.S. treasury securities
19,019
6
(4
)
19,021
Total available-for-sale securities
$
318,178
$
71
$
(58
)
$
318,191
At January 31, 2015, short-term investments consisted of the following (in thousands):
Gross
Gross
Estimated
Amortized
Unrealized
Unrealized
Fair
Cost
Gains
Losses
Value
Available-for-sale securities:
Asset-backed securities
$
9,323
$
—
$
(4
)
$
9,319
Commercial paper
3,394
—
—
3,394
Corporate notes and bonds
45,990
18
(19
)
45,989
U.S. agency obligations
199,822
92
(3
)
199,911
U.S. treasury securities
9,999
8
—
10,007
Total available-for-sale securities
$
268,528
$
118
$
(26
)
$
268,620</t>
  </si>
  <si>
    <t>Summary of Estimated Fair Value of Short-Term Investments, Designated as Available-for-Sale and Classified by Contractual Maturity</t>
  </si>
  <si>
    <t>The following table summarizes the estimated fair value of our short-term investments, designated as available-for-sale and classified by the contractual maturity date of the securities as of the dates shown (in thousands):
July 31,
January 31,
2015
2015
Due in one year or less
$
247,989
$
224,263
Due in greater than one year
70,202
44,357
Total
$
318,191
$
268,620</t>
  </si>
  <si>
    <t>Schedule of Fair Values and Gross Unrealized Losses of Available-for-Sale Securities Aggregated by Investment Category</t>
  </si>
  <si>
    <t xml:space="preserve">The following table shows the fair values and the gross unrealized losses of these available-for-sale securities aggregated by investment category as of July 31, 2015 (in thousands):
Gross
Fair
Unrealized
Value
Losses
Asset-backed securities
$
7,946
$
(3
)
Corporate notes and bonds
25,628
(38
)
U.S. agency obligations
50,135
(13
)
U.S. treasury securities
7,018
(4
) The following table shows the fair values and the gross unrealized losses of these available-for-sale securities aggregated by investment category as of January 31, 2015 (in thousands):
Gross
Fair
Unrealized
Value
Losses
Asset-backed securities
$
9,319
$
(4
)
Corporate notes and bonds
23,239
(19
)
U.S. agency obligations
18,398
(3
) </t>
  </si>
  <si>
    <t>Property and Equipment, Net (Tables)</t>
  </si>
  <si>
    <t>Components of Property and Equipment, Net</t>
  </si>
  <si>
    <t>Property and equipment, net, consists of the following as of the dates shown (in thousands):
July 31,
January 31,
2015
2015
Land
$
3,040
$
3,040
Building
20,984
20,984
Land and building improvements
13,099
—
Equipment and computers
4,291
3,103
Furniture and fixtures
4,493
1,207
Leasehold improvements
1,363
1,228
Construction in progress
28
980
47,298
30,542
Less accumulated depreciation
(2,873
)
(2,339
)
Total property and equipment, net
$
44,425
$
28,203</t>
  </si>
  <si>
    <t>Capitalized Internal-Use Software (Tables)</t>
  </si>
  <si>
    <t>Schedule of Capitalized Internal-Use Software, Net</t>
  </si>
  <si>
    <t>Capitalized internal-use software, net, consisted of the following as of the dates shown (in thousands):
July 31
January 31,
2015
2015
Capitalized internal-use software development costs
$
3,525
$
3,307
Less accumulated amortization
(2,447
)
(2,067
)
Capitalized internal-use software development costs, net
$
1,078
$
1,240</t>
  </si>
  <si>
    <t>Intangible Assets and Goodwill (Tables)</t>
  </si>
  <si>
    <t>Details of Intangible Assets</t>
  </si>
  <si>
    <t>The following schedule presents the details of intangible assets as of July 31, 2015 (dollar amounts in thousands):
July 31, 2015
Gross
Remaining
Carrying
Accumulated
Useful Life
Amount
Amortization
Net
(in years)
Existing technology
$
3,880
$
(1,569
)
$
2,311
3.0
Database
4,939
(1,509
)
3,430
3.4
Customer relationships
1,820
(426
)
1,394
3.7
Software
804
(256
)
548
4.1
$
11,443
$
(3,760
)
$
7,683
The following schedule presents the details of intangible assets as of January 31, 2015 (dollar amounts in thousands):
January 31, 2015
Gross
Remaining
Carrying
Accumulated
Useful Life
Amount
Amortization
Net
(in years)
Existing technology
$
3,680
$
(1,188
)
$
2,492
3.4
Database
2,570
(1,037
)
1,533
2.3
Customer relationships
1,020
(274
)
746
4.3
Software
304
(171
)
133
1.3
$
7,574
$
(2,670
)
$
4,904</t>
  </si>
  <si>
    <t>Estimated Amortization Expense</t>
  </si>
  <si>
    <t>The estimated amortization expense for intangible assets, for the next five years and thereafter is as follows (in thousands):
Estimated
Amortization
Period
Expense
Remainder of fiscal 2016
$
1,272
Fiscal 2017
2,471
Fiscal 2018
2,044
Fiscal 2019
1,217
Fiscal 2020
597
Thereafter
82
Total
$
7,683</t>
  </si>
  <si>
    <t>Schedule of Goodwill</t>
  </si>
  <si>
    <t>The following schedule presents the details of goodwill as of July 31, 2015 (in thousands):
Goodwill
Balance as of January 31, 2015
$
4,850
Goodwill from Qforma CrowdLink acquisition
5,774
Balance as of July 31, 2015
$
10,624</t>
  </si>
  <si>
    <t>Accrued Expenses (Tables)</t>
  </si>
  <si>
    <t>Schedule of Accrued Expenses</t>
  </si>
  <si>
    <t>Accrued expenses consisted of the following as of the dates shown (in thousands):
July 31,
January 31,
2015
2015
Accrued commissions
$
1,755
$
1,309
Accrued bonus
1,893
1,901
Accrued other compensation and benefits
3,944
3,287
Total accrued compensation and benefits
$
7,592
$
6,497
Accrued fees paid to salesforce.com
3,906
3,395
Accrued liabilities related to property and equipment purchases
2,760
209
Sales taxes payable
641
1,666
Other accrued expenses
3,584
3,669
Total accrued expenses and other current liabilities
$
10,891
$
8,939</t>
  </si>
  <si>
    <t>Fair Value Measurements (Tables)</t>
  </si>
  <si>
    <t>Fair Value Hierarchy for Financial Assets Measured at Fair Value on Recurring Basis</t>
  </si>
  <si>
    <t>The following table presents the fair value hierarchy for financial assets measured at fair value on a recurring basis as of July 31, 2015 (in thousands):
Level 1
Level 2
Level 3
Total
Cash equivalents:
Money market funds
$
20,423
$
—
$
—
$
20,423
Corporate notes and bonds
—
1,750
—
1,750
U.S. agency obligations
—
4,099
—
4,099
Short-term investments
Asset-backed securities
—
10,949
—
10,949
Commercial paper
—
9,991
—
9,991
Corporate notes and bonds
—
35,438
—
35,438
U.S. agency obligations
—
242,792
—
242,792
U.S. treasury securities
—
19,021
—
19,021
Total
$
20,423
$
324,040
$
—
$
344,463
The following table presents the fair value hierarchy for financial assets measured at fair value on a recurring basis as of January 31, 2015 (in thousands):
Level 1
Level 2
Level 3
Total
Cash equivalents:
Money market funds
$
41,861
$
—
$
—
$
41,861
U.S. agency obligations
—
3,595
—
3,595
Short-term investments
Asset-backed securities
—
9,319
—
9,319
Commercial paper
—
3,394
—
3,394
Corporate notes and bonds
—
45,989
—
45,989
U.S. agency obligations
—
199,911
—
199,911
U.S. treasury securities
—
10,007
—
10,007
Total
$
41,861
$
272,215
$
—
$
314,076</t>
  </si>
  <si>
    <t>Stockholders' Equity (Tables)</t>
  </si>
  <si>
    <t>Summary of Stock Option Activity</t>
  </si>
  <si>
    <t>A summary of stock option activity for the six months ended July 31, 2015 is as follows:
Weighted
Weighted
average
average
remaining
Aggregate
Number
exercise
contractual
intrinsic
of shares
price
term
value
Options outstanding at January 31, 2015
20,233,620
$
4.18
7.7
$
498,862,568
Options granted
619,800
26.91
Options exercised
(1,070,086
)
2.67
Options forfeited/cancelled
(131,519
)
7.94
Options outstanding at July 31, 2015
19,651,815
$
4.96
7.4
$
434,042,648
Options vested and exercisable at July 31, 2015
4,570,959
$
3.24
6.5
$
108,902,622
Options vested and exercisable at July 31, 2015 and expected to vest thereafter
18,656,191
$
4.93
7.3
$
412,499,449</t>
  </si>
  <si>
    <t>Summary of Restricted Stock Unit (RSU) Activity</t>
  </si>
  <si>
    <t>A summary of restricted stock unit (RSU) activity for the six months ended July 31, 2015 is as follows:
Weighted
Unreleased
average
Restricted
grant date
Stock Units
fair value
Balance at January 31, 2015
965,972
$
27.48
RSUs granted
1,147,910
26.93
RSUs vested
(168,994
)
27.38
RSUs forfeited/cancelled
(112,690
)
25.68
Balance at July 31, 2015
1,832,198
$
27.26</t>
  </si>
  <si>
    <t>Schedule of Weighted-Average Assumptions Used to Estimate Grant Date Fair Value of Options Granted</t>
  </si>
  <si>
    <t xml:space="preserve">The following table presents the weighted-average assumptions used to estimate the grant date fair value of options granted during the periods presented:
Three Months Ended July 31,
Six Months Ended July 31,
2015
2014
2015
2014
Volatility
45% – 46%
50%
45% – 46%
48% – 50%
Expected term (in years)
5.50 – 6.32
6.28 – 6.32
5.50 – 6.32
6.27 – 6.32
Risk-free interest rate
1.69% – 1.84%
1.93% – 1.94%
1.69% – 1.84%
1.85% – 1.94%
Dividend yield
—%
—%
—%
—% </t>
  </si>
  <si>
    <t>Net Income per Share Attributable to Common Stockholders (Tables)</t>
  </si>
  <si>
    <t>Numerators and Denominators of the Basic and Diluted EPS Computations for Common Stock</t>
  </si>
  <si>
    <t>The numerators and denominators of the basic and diluted EPS computations for our common stock are calculated as follows (in thousands, except per share data):
Three Months Ended July 31,
Six Months Ended July 31,
2015
2014
2015
2014
Class A
Class B
Class A
Class B
Class A
Class B
Class A
Class B
Basic
Numerator
Net income
$
7,450
$
5,956
$
3,330
$
6,248
$
14,292
$
12,096
$
4,428
$
12,371
Undistributed earnings allocated to participating securities
(9
)
(7
)
(31
)
(57
)
(17
)
(14
)
(41
)
(115
)
Net income attributable to common stockholders, basic
$
7,441
$
5,949
$
3,299
$
6,191
$
14,275
$
12,082
$
4,387
$
12,256
Denominator
Weighted average shares used in computing net income per share attributable to common stockholders, basic
73,246
58,553
44,261
83,053
71,197
60,258
33,113
92,519
Net income per share attributable to common stockholders, basic
$
0.10
$
0.10
$
0.07
$
0.07
$
0.20
$
0.20
$
0.13
$
0.13
Diluted
Numerator
Net income attributable to common stockholders, basic
$
7,441
$
5,949
$
3,299
$
6,191
$
14,275
$
12,082
$
4,387
$
12,256
Reallocation as a result of conversion of Class B to Class A common stock:
Net income attributable to common stockholders, basic
5,949
—
6,191
—
12,082
—
12,256
—
Reallocation of net income to Class B common stock
—
671
—
369
—
1,322
—
546
Net income attributable to common stockholders, diluted
$
13,390
$
6,620
$
9,490
$
6,560
$
26,357
$
13,404
$
16,643
$
12,802
Denominator
Number of shares used for basic EPS computation
73,246
58,553
44,261
83,053
71,197
60,258
33,113
92,519
Conversion of Class B to Class A common stock
58,553
—
83,053
—
60,258
—
92,519
—
Effect of potentially dilutive common shares
13,072
13,072
16,039
16,039
13,415
13,415
17,874
17,874
Weighted average shares used in computing net income per share attributable to common stockholders, diluted
144,871
71,625
143,353
99,092
144,870
73,673
143,506
110,393
Net income per share attributable to common stockholders, diluted
$
0.09
$
0.09
$
0.07
$
0.07
$
0.18
$
0.18
$
0.12
$
0.12</t>
  </si>
  <si>
    <t>Potential Common Share Equivalents Excluded where the Inclusion would be Anti-dilutive</t>
  </si>
  <si>
    <t>Potential common share equivalents excluded where the inclusion would be anti-dilutive are as follows:
Three Months Ended July 31,
Six Months Ended July 31,
2015
2014
2015
2014
Options and awards to purchase shares not included in the computation of diluted net income per share because their inclusion would be anti-dilutive
1,278,843
826,772
833,425
700,903</t>
  </si>
  <si>
    <t>Information about Geographic Areas (Tables)</t>
  </si>
  <si>
    <t>Revenues by Geographic Area</t>
  </si>
  <si>
    <t>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
Three Months Ended July 31,
Six Months Ended July 31,
2015
2014
2015
2014
Revenues by geography
North America
$
53,518
$
41,865
$
103,571
$
79,343
Europe and other
26,427
20,047
50,558
36,593
Asia Pacific
18,162
13,752
33,901
26,449
Total revenues
$
98,107
$
75,664
$
188,030
$
142,385</t>
  </si>
  <si>
    <t>Long-Lived Assets by Geographic Area</t>
  </si>
  <si>
    <t>Long-lived assets by geographic area are as follows as of the date shown (in thousands):
July 31,
January 31,
2015
2015
Long-lived assets by geography
North America
$
43,101
$
27,213
Europe and other
796
538
Asia Pacific
528
452
Total long-lived assets
$
44,425
$
28,203</t>
  </si>
  <si>
    <t>Summary of Business and Significant Accounting Policies - Additional Information (Detail) - Customer</t>
  </si>
  <si>
    <t>12 Months Ended</t>
  </si>
  <si>
    <t>Customer concentration risk [Member] | Accounts receivable [Member]</t>
  </si>
  <si>
    <t>Concentration Risk [Line Items]</t>
  </si>
  <si>
    <t>Number of customers</t>
  </si>
  <si>
    <t>Concentration risk percentage</t>
  </si>
  <si>
    <t>17.00%</t>
  </si>
  <si>
    <t>Customer concentration risk [Member] | Revenues [Member]</t>
  </si>
  <si>
    <t>Minimum [Member]</t>
  </si>
  <si>
    <t>Customer payment period</t>
  </si>
  <si>
    <t>30 days</t>
  </si>
  <si>
    <t>Maximum [Member]</t>
  </si>
  <si>
    <t>60 days</t>
  </si>
  <si>
    <t>Acquisition of Qforma CrowdLink - Additional Information (Detail) - USD ($)</t>
  </si>
  <si>
    <t>Mar. 31, 2015</t>
  </si>
  <si>
    <t>Business Acquisition [Line Items]</t>
  </si>
  <si>
    <t>Business acquisition date</t>
  </si>
  <si>
    <t>Mar. 31,
		2015</t>
  </si>
  <si>
    <t>Closing cash consideration for purchase</t>
  </si>
  <si>
    <t>Contingent cash payments</t>
  </si>
  <si>
    <t>Business acquisition-related transaction costs</t>
  </si>
  <si>
    <t>Qforma CrowdLink [Member]</t>
  </si>
  <si>
    <t>Total preliminary purchase price</t>
  </si>
  <si>
    <t>Intangible assets</t>
  </si>
  <si>
    <t>Net assets assumed</t>
  </si>
  <si>
    <t>In-process research and development</t>
  </si>
  <si>
    <t>Qforma CrowdLink [Member] | Maximum [Member]</t>
  </si>
  <si>
    <t>Measurement Period For Goodwill Adjustment</t>
  </si>
  <si>
    <t>1 year</t>
  </si>
  <si>
    <t>Estimated useful life of intangible assets</t>
  </si>
  <si>
    <t>5 years</t>
  </si>
  <si>
    <t>Qforma CrowdLink [Member] | Minimum [Member]</t>
  </si>
  <si>
    <t>4 years</t>
  </si>
  <si>
    <t>Acquisition of Qforma CrowdLink - Summary of Estimated Fair Values of Assets Acquired and Liabilities Assumed at Acquisition Date (Detail) - USD ($) $ in Thousands</t>
  </si>
  <si>
    <t>Allocation of purchase price</t>
  </si>
  <si>
    <t>Purchase price Cash</t>
  </si>
  <si>
    <t>Cash</t>
  </si>
  <si>
    <t>Deferred tax asset</t>
  </si>
  <si>
    <t>Other current and non-current assets</t>
  </si>
  <si>
    <t>Deferred tax liability</t>
  </si>
  <si>
    <t>Other current and non-current liabilities</t>
  </si>
  <si>
    <t>Total purchase price</t>
  </si>
  <si>
    <t>Acquisition of Qforma CrowdLink - Details of Intangible Assets (Detail) - USD ($) $ in Thousands</t>
  </si>
  <si>
    <t>Finite Lived Intangible Assets [Line Items]</t>
  </si>
  <si>
    <t>Intangible assets, Estimated Fair Value</t>
  </si>
  <si>
    <t>Intangible assets, Accumulated Amortization</t>
  </si>
  <si>
    <t>Intangible assets, Net Carrying Amount</t>
  </si>
  <si>
    <t>Existing technology [Member]</t>
  </si>
  <si>
    <t>Intangible assets, Remaining Useful Life</t>
  </si>
  <si>
    <t>3 years</t>
  </si>
  <si>
    <t>3 years 4 months 24 days</t>
  </si>
  <si>
    <t>Database [Member]</t>
  </si>
  <si>
    <t>2 years 3 months 18 days</t>
  </si>
  <si>
    <t>Customer relationships [Member]</t>
  </si>
  <si>
    <t>3 years 8 months 12 days</t>
  </si>
  <si>
    <t>4 years 3 months 18 days</t>
  </si>
  <si>
    <t>Software [Member]</t>
  </si>
  <si>
    <t>4 years 1 month 6 days</t>
  </si>
  <si>
    <t>1 year 3 months 18 days</t>
  </si>
  <si>
    <t>Qforma CrowdLink [Member] | Existing technology [Member]</t>
  </si>
  <si>
    <t>4 years 8 months 12 days</t>
  </si>
  <si>
    <t>Qforma CrowdLink [Member] | Database [Member]</t>
  </si>
  <si>
    <t>Qforma CrowdLink [Member] | Customer relationships [Member]</t>
  </si>
  <si>
    <t>Qforma CrowdLink [Member] | Software [Member]</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sset-backed securities [Member]</t>
  </si>
  <si>
    <t>Commercial paper [Member]</t>
  </si>
  <si>
    <t>Corporate notes and bonds [Member]</t>
  </si>
  <si>
    <t>U.S. agency obligations [Member]</t>
  </si>
  <si>
    <t>U.S. treasury securities [Member]</t>
  </si>
  <si>
    <t>Short-Term Investments - Summary of Estimated Fair Value of Short-Term Investments, Designated as Available-for-Sale and Classified by Contractual Maturity (Detail) - USD ($) $ in Thousands</t>
  </si>
  <si>
    <t>Due in one year or less</t>
  </si>
  <si>
    <t>Due in greater than one year</t>
  </si>
  <si>
    <t>Total</t>
  </si>
  <si>
    <t>Short-Term Investments - Additional Information (Detail) - USD ($)</t>
  </si>
  <si>
    <t>Other-than-temporary impairment losses on investments</t>
  </si>
  <si>
    <t>Short-Term Investments - Schedule of Fair Values and Gross Unrealized Losses of Available-for-Sale Securities Aggregated by Investment Category (Detail) - USD ($) $ in Thousands</t>
  </si>
  <si>
    <t>Fair Value</t>
  </si>
  <si>
    <t>Gross Unrealized Losses</t>
  </si>
  <si>
    <t>Property and Equipment, Net - Components of Property and Equipment, Net (Detail) - USD ($) $ in Thousands</t>
  </si>
  <si>
    <t>Property, Plant and Equipment [Line Items]</t>
  </si>
  <si>
    <t>Property and equipment, gross</t>
  </si>
  <si>
    <t>Less accumulated depreciation</t>
  </si>
  <si>
    <t>Total property and equipment, net</t>
  </si>
  <si>
    <t>Land [Member]</t>
  </si>
  <si>
    <t>Building [Member]</t>
  </si>
  <si>
    <t>Land and building improvements [Member]</t>
  </si>
  <si>
    <t>Equipment and computers [Member]</t>
  </si>
  <si>
    <t>Furniture and fixtures [Member]</t>
  </si>
  <si>
    <t>Leasehold improvements [Member]</t>
  </si>
  <si>
    <t>Construction in progress [Member]</t>
  </si>
  <si>
    <t>Property and Equipment, Net - Additional Information (Detail) - USD ($) $ in Millions</t>
  </si>
  <si>
    <t>Depreciation</t>
  </si>
  <si>
    <t>Capitalized Internal-Use Software - Schedule of Capitalized Internal-Use Software, Net (Detail) - USD ($) $ in Thousands</t>
  </si>
  <si>
    <t>Capitalized Computer Software Net [Abstract]</t>
  </si>
  <si>
    <t>Less accumulated amortization</t>
  </si>
  <si>
    <t>Capitalized internal-use software development costs, net</t>
  </si>
  <si>
    <t>Capitalized Internal-Use Software - Additional Information (Detail) - USD ($) $ in Millions</t>
  </si>
  <si>
    <t>Movement In Capitalized Computer Software Net Roll Forward</t>
  </si>
  <si>
    <t>Capitalized internal-use software amortization expense</t>
  </si>
  <si>
    <t>Intangible Assets and Goodwill - Details of Intangible Assets (Detail) - USD ($) $ in Thousands</t>
  </si>
  <si>
    <t>Intangible assets, Gross Carrying Amount</t>
  </si>
  <si>
    <t>Intangible Assets and Goodwill - Additional Information (Detail) - USD ($) $ in Millions</t>
  </si>
  <si>
    <t>Amortization expense</t>
  </si>
  <si>
    <t>Intangible Assets and Goodwill - Estimated Amortization Expense (Detail) - USD ($) $ in Thousands</t>
  </si>
  <si>
    <t>Finite Lived Intangible Assets Future Amortization Expense Current And Five Succeeding Fiscal Years [Abstract]</t>
  </si>
  <si>
    <t>Remainder of fiscal 2016</t>
  </si>
  <si>
    <t>Thereafter</t>
  </si>
  <si>
    <t>Intangible Assets and Goodwill - Summary of Goodwill Details (Detail) $ in Thousands</t>
  </si>
  <si>
    <t>Jul. 31, 2015USD ($)</t>
  </si>
  <si>
    <t>Beginning balance</t>
  </si>
  <si>
    <t>Goodwill from Qforma CrowdLink acquisition</t>
  </si>
  <si>
    <t>Ending balance</t>
  </si>
  <si>
    <t>Accrued Expenses - Schedule of Accrued Expenses (Detail) - USD ($) $ in Thousands</t>
  </si>
  <si>
    <t>Accrued commissions</t>
  </si>
  <si>
    <t>Accrued bonus</t>
  </si>
  <si>
    <t>Accrued other compensation and benefits</t>
  </si>
  <si>
    <t>Total accrued compensation and benefits</t>
  </si>
  <si>
    <t>Accrued fees paid to salesforce.com</t>
  </si>
  <si>
    <t>Accrued liabilities related to property and equipment purchases</t>
  </si>
  <si>
    <t>Sales taxes payable</t>
  </si>
  <si>
    <t>Other accrued expenses</t>
  </si>
  <si>
    <t>Total accrued expenses and other current liabilities</t>
  </si>
  <si>
    <t>Fair Value Measurements - Fair Value Hierarchy for Financial Assets Measured at Fair Value on Recurring Basis (Detail) - USD ($) $ in Thousands</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Money market funds [Member]</t>
  </si>
  <si>
    <t>Cash equivalents</t>
  </si>
  <si>
    <t>Fair value, measurements recurring [Member] | Money market funds [Member] | Level 1 [Member]</t>
  </si>
  <si>
    <t>Fair value, measurements recurring [Member] | Corporate notes and bonds [Member]</t>
  </si>
  <si>
    <t>Fair value, measurements recurring [Member] | Corporate notes and bonds [Member] | Level 2 [Member]</t>
  </si>
  <si>
    <t>Fair value, measurements recurring [Member] | U.S. agency obligations [Member]</t>
  </si>
  <si>
    <t>Fair value, measurements recurring [Member] | U.S. agency obligations [Member] | Level 2 [Member]</t>
  </si>
  <si>
    <t>Fair value, measurements recurring [Member] | Asset-backed securities [Member]</t>
  </si>
  <si>
    <t>Fair value, measurements recurring [Member] | Asset-backed securities [Member] | Level 2 [Member]</t>
  </si>
  <si>
    <t>Fair value, measurements recurring [Member] | Commercial paper [Member]</t>
  </si>
  <si>
    <t>Fair value, measurements recurring [Member] | Commercial paper [Member] | Level 2 [Member]</t>
  </si>
  <si>
    <t>Fair value, measurements recurring [Member] | U.S. treasury securities [Member]</t>
  </si>
  <si>
    <t>Fair value, measurements recurring [Member] | U.S. treasury securities [Member] | Level 2 [Member]</t>
  </si>
  <si>
    <t>Income Taxes - Additional Information (Detail)</t>
  </si>
  <si>
    <t>Effective tax rates</t>
  </si>
  <si>
    <t>38.80%</t>
  </si>
  <si>
    <t>42.60%</t>
  </si>
  <si>
    <t>39.50%</t>
  </si>
  <si>
    <t>42.50%</t>
  </si>
  <si>
    <t>Decrease in effective tax rate</t>
  </si>
  <si>
    <t>3.80%</t>
  </si>
  <si>
    <t>3.00%</t>
  </si>
  <si>
    <t>Stockholders' Equity - Additional Information (Detail) - USD ($) $ / shares in Units, $ in Millions</t>
  </si>
  <si>
    <t>Share Based Compensation Arrangement By Share Based Payment Award [Line Items]</t>
  </si>
  <si>
    <t>Unvested shares subject to repurchase at an aggregate price</t>
  </si>
  <si>
    <t>Weighted-average grant date fair value of options granted</t>
  </si>
  <si>
    <t>Unrecognized compensation cost, net of estimated forfeitures, related to unvested stock options granted</t>
  </si>
  <si>
    <t>Intrinsic value of options exercised</t>
  </si>
  <si>
    <t>2012 and 2013 Equity Incentive Plan [Member] | Minimum [Member]</t>
  </si>
  <si>
    <t>Share-based compensation expense, net of forfeitures, is recognized over the requisite service periods of awards</t>
  </si>
  <si>
    <t>2012 and 2013 Equity Incentive Plan [Member] | Maximum [Member]</t>
  </si>
  <si>
    <t>9 years</t>
  </si>
  <si>
    <t>Stock Options [Member]</t>
  </si>
  <si>
    <t>Weighted average period of unvested stock</t>
  </si>
  <si>
    <t>4 years 2 months 12 days</t>
  </si>
  <si>
    <t>Restricted Stock Units (RSUs) [Member]</t>
  </si>
  <si>
    <t>Weighted average grant date fair value, RSUs granted</t>
  </si>
  <si>
    <t>Number of shares, RSUs granted</t>
  </si>
  <si>
    <t>Unrecognized compensation cost, net of estimated forfeitures, related to unvested RSUs</t>
  </si>
  <si>
    <t>Restricted Stock Units (RSUs) [Member] | Qforma CrowdLink [Member]</t>
  </si>
  <si>
    <t>Performance-based RSUs, estimated value</t>
  </si>
  <si>
    <t>Restricted Stock Units (RSUs) [Member] | 2013 Equity Incentive Plan [Member]</t>
  </si>
  <si>
    <t>Common stock, shares unvested</t>
  </si>
  <si>
    <t>Stockholders' Equity - Summary of Stock Option Activity (Detail) - USD ($)</t>
  </si>
  <si>
    <t>Number of shares, Options outstanding, Beginning Balance</t>
  </si>
  <si>
    <t>Number of shares, Options granted</t>
  </si>
  <si>
    <t>Number of shares, Options exercised</t>
  </si>
  <si>
    <t>Number of shares, Options forfeited/cancelled</t>
  </si>
  <si>
    <t>Number of shares, Options outstanding, Ending Balance</t>
  </si>
  <si>
    <t>Number of shares, Options vested and exercisable</t>
  </si>
  <si>
    <t>Number of shares, Options vested and exercisable and expected to vest thereafter</t>
  </si>
  <si>
    <t>Weighted average exercise price, Options outstanding, Beginning Balance</t>
  </si>
  <si>
    <t>Weighted average exercise price, Options granted</t>
  </si>
  <si>
    <t>Weighted average exercise price, Options exercised</t>
  </si>
  <si>
    <t>Weighted average exercise price, Options forfeited/cancelled</t>
  </si>
  <si>
    <t>Weighted average exercise price, options outstanding, Ending Balance</t>
  </si>
  <si>
    <t>Weighted average exercise price, Options vested and exercisable</t>
  </si>
  <si>
    <t>Weighted average exercise price, Options vested and exercisable and expected to vest thereafter</t>
  </si>
  <si>
    <t>Weighted average remaining contractual term, Options outstanding</t>
  </si>
  <si>
    <t>7 years 4 months 24 days</t>
  </si>
  <si>
    <t>7 years 8 months 12 days</t>
  </si>
  <si>
    <t>Weighted average remaining contractual term, Options vested and exercisable</t>
  </si>
  <si>
    <t>6 years 6 months</t>
  </si>
  <si>
    <t>Weighted average remaining contractual term, Options vested and exercisable and expected to vest thereafter</t>
  </si>
  <si>
    <t>7 years 3 months 18 days</t>
  </si>
  <si>
    <t>Aggregate intrinsic value, Options outstanding, Beginning Balance</t>
  </si>
  <si>
    <t>Aggregate intrinsic value, Options outstanding, Ending Balance</t>
  </si>
  <si>
    <t>Aggregate intrinsic value, Options vested and exercisable</t>
  </si>
  <si>
    <t>Aggregate intrinsic value, Options vested and exercisable and expected to vest thereafter</t>
  </si>
  <si>
    <t>Stockholders' Equity - Summary of Restricted Stock Unit (RSU) Activity (Detail) - Jul. 31, 2015 - Restricted Stock Units (RSUs) [Member] - $ / shares</t>
  </si>
  <si>
    <t>Unreleased Restricted Stock Units, Beginning Balance</t>
  </si>
  <si>
    <t>Unreleased Restricted Stock Units, RSUs granted</t>
  </si>
  <si>
    <t>Unreleased Restricted Stock Units, RSUs vested</t>
  </si>
  <si>
    <t>Unreleased Restricted Stock Units, RSUs forfeited/cancelled</t>
  </si>
  <si>
    <t>Unreleased Restricted Stock Units, Ending Balance</t>
  </si>
  <si>
    <t>Weighted average grant date fair value, Beginning Balance</t>
  </si>
  <si>
    <t>Weighted average grant date fair value, RSUs vested</t>
  </si>
  <si>
    <t>Weighted average grant date fair value, RSUs forfeited/cancelled</t>
  </si>
  <si>
    <t>Weighted average grant date fair value, Ending Balance</t>
  </si>
  <si>
    <t>Stockholders' Equity - Schedule of Weighted-Average Assumptions Used to Estimate Grant Date Fair Value of Options Granted (Detail) - Stock Options [Member]</t>
  </si>
  <si>
    <t>Volatility</t>
  </si>
  <si>
    <t>50.00%</t>
  </si>
  <si>
    <t>Volatility, Minimum</t>
  </si>
  <si>
    <t>45.00%</t>
  </si>
  <si>
    <t>48.00%</t>
  </si>
  <si>
    <t>Volatility, Maximum</t>
  </si>
  <si>
    <t>46.00%</t>
  </si>
  <si>
    <t>Risk-free interest rate, Minimum</t>
  </si>
  <si>
    <t>1.69%</t>
  </si>
  <si>
    <t>1.93%</t>
  </si>
  <si>
    <t>1.85%</t>
  </si>
  <si>
    <t>Risk-free interest rate, Maximum</t>
  </si>
  <si>
    <t>1.84%</t>
  </si>
  <si>
    <t>1.94%</t>
  </si>
  <si>
    <t>Expected term (in years)</t>
  </si>
  <si>
    <t>5 years 6 months</t>
  </si>
  <si>
    <t>6 years 3 months 11 days</t>
  </si>
  <si>
    <t>6 years 3 months 7 days</t>
  </si>
  <si>
    <t>6 years 3 months 26 days</t>
  </si>
  <si>
    <t>Net Income per Share Attributable to Common Stockholders - Numerators and Denominators of the Basic and Diluted EPS Computations for Common Stock (Detail) - USD ($) $ / shares in Units, shares in Thousands, $ in Thousands</t>
  </si>
  <si>
    <t>Schedule Of Earnings Per Share Basic And Diluted [Line Items]</t>
  </si>
  <si>
    <t>Net income per share attributable to common stockholders, basic</t>
  </si>
  <si>
    <t>Reallocation as a result of conversion of Class B to Class A common stock:</t>
  </si>
  <si>
    <t>Number of shares used for basic EPS computation</t>
  </si>
  <si>
    <t>Weighted average shares used in computing net income per share attributable to common stockholders, diluted</t>
  </si>
  <si>
    <t>Net income per share attributable to common stockholders, diluted</t>
  </si>
  <si>
    <t>Undistributed earnings allocated to participating securities</t>
  </si>
  <si>
    <t>Net income attributable to common stockholders, basic</t>
  </si>
  <si>
    <t>Net income attributable to common stockholders, diluted</t>
  </si>
  <si>
    <t>Conversion of Class B to Class A common stock</t>
  </si>
  <si>
    <t>Effect of potentially dilutive common shares</t>
  </si>
  <si>
    <t>Reallocation of net income to Class B common stock</t>
  </si>
  <si>
    <t>Net Income per Share Attributable to Common Stockholders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 - Value-Added Reseller Agreement [Member] - USD ($) $ in Millions</t>
  </si>
  <si>
    <t>Mar. 03, 2014</t>
  </si>
  <si>
    <t>Long Term Purchase Commitment [Line Items]</t>
  </si>
  <si>
    <t>Agreement extension period</t>
  </si>
  <si>
    <t>10 years</t>
  </si>
  <si>
    <t>Agreement maturity date</t>
  </si>
  <si>
    <t>Sep. 1,
		2025</t>
  </si>
  <si>
    <t>Prior to September 1, 2025 [Member]</t>
  </si>
  <si>
    <t>Minimum fee commitment obligation</t>
  </si>
  <si>
    <t>Information about Geographic Areas - Revenues by Geographic Area (Detail) - USD ($) $ in Thousands</t>
  </si>
  <si>
    <t>Revenues by geography</t>
  </si>
  <si>
    <t>North America [Member]</t>
  </si>
  <si>
    <t>Europe and other [Member]</t>
  </si>
  <si>
    <t>Asia Pacific [Member]</t>
  </si>
  <si>
    <t>Information about Geographic Areas - Long-Lived Assets by Geographic Area (Detail) - USD ($) $ in Thousands</t>
  </si>
  <si>
    <t>Long-lived assets by geography</t>
  </si>
  <si>
    <t>Total long-lived asset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_(&quot;Fiscal &quot;#,##0_);_(&quot;Fisca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1393052</v>
      </c>
    </row>
    <row spans="1:3" r="12">
      <c s="4" t="s" r="A12">
        <v>19</v>
      </c>
      <c s="4" t="s" r="B12">
        <v>20</v>
      </c>
    </row>
    <row spans="1:3" r="13">
      <c s="4" t="s" r="A13">
        <v>21</v>
      </c>
      <c s="4" t="s" r="B13">
        <v>22</v>
      </c>
    </row>
    <row spans="1:3" r="14">
      <c s="4" t="s" r="A14">
        <v>23</v>
      </c>
    </row>
    <row spans="1:3" r="15">
      <c s="3" t="s" r="A15">
        <v>4</v>
      </c>
    </row>
    <row spans="1:3" r="16">
      <c s="4" t="s" r="A16">
        <v>24</v>
      </c>
      <c s="5" t="n" r="C16">
        <v>75888667</v>
      </c>
    </row>
    <row spans="1:3" r="17">
      <c s="4" t="s" r="A17">
        <v>25</v>
      </c>
    </row>
    <row spans="1:3" r="18">
      <c s="3" t="s" r="A18">
        <v>4</v>
      </c>
    </row>
    <row spans="1:3" r="19">
      <c s="4" t="s" r="A19">
        <v>24</v>
      </c>
      <c s="5" t="n" r="C19">
        <v>56524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19776</v>
      </c>
      <c s="7" t="n" r="C3">
        <v>129253</v>
      </c>
    </row>
    <row spans="1:3" r="4">
      <c s="4" t="s" r="A4">
        <v>30</v>
      </c>
      <c s="5" t="n" r="B4">
        <v>318191</v>
      </c>
      <c s="5" t="n" r="C4">
        <v>268620</v>
      </c>
    </row>
    <row spans="1:3" r="5">
      <c s="4" t="s" r="A5">
        <v>31</v>
      </c>
      <c s="5" t="n" r="B5">
        <v>67977</v>
      </c>
      <c s="5" t="n" r="C5">
        <v>92661</v>
      </c>
    </row>
    <row spans="1:3" r="6">
      <c s="4" t="s" r="A6">
        <v>32</v>
      </c>
      <c s="5" t="n" r="B6">
        <v>4815</v>
      </c>
      <c s="5" t="n" r="C6">
        <v>4815</v>
      </c>
    </row>
    <row spans="1:3" r="7">
      <c s="4" t="s" r="A7">
        <v>33</v>
      </c>
      <c s="5" t="n" r="B7">
        <v>11991</v>
      </c>
      <c s="5" t="n" r="C7">
        <v>6488</v>
      </c>
    </row>
    <row spans="1:3" r="8">
      <c s="4" t="s" r="A8">
        <v>34</v>
      </c>
      <c s="5" t="n" r="B8">
        <v>522750</v>
      </c>
      <c s="5" t="n" r="C8">
        <v>501837</v>
      </c>
    </row>
    <row spans="1:3" r="9">
      <c s="4" t="s" r="A9">
        <v>35</v>
      </c>
      <c s="5" t="n" r="B9">
        <v>44425</v>
      </c>
      <c s="5" t="n" r="C9">
        <v>28203</v>
      </c>
    </row>
    <row spans="1:3" r="10">
      <c s="4" t="s" r="A10">
        <v>36</v>
      </c>
      <c s="5" t="n" r="B10">
        <v>1078</v>
      </c>
      <c s="5" t="n" r="C10">
        <v>1240</v>
      </c>
    </row>
    <row spans="1:3" r="11">
      <c s="4" t="s" r="A11">
        <v>37</v>
      </c>
      <c s="5" t="n" r="B11">
        <v>10624</v>
      </c>
      <c s="5" t="n" r="C11">
        <v>4850</v>
      </c>
    </row>
    <row spans="1:3" r="12">
      <c s="4" t="s" r="A12">
        <v>38</v>
      </c>
      <c s="5" t="n" r="B12">
        <v>7683</v>
      </c>
      <c s="5" t="n" r="C12">
        <v>4904</v>
      </c>
    </row>
    <row spans="1:3" r="13">
      <c s="4" t="s" r="A13">
        <v>39</v>
      </c>
      <c s="5" t="n" r="B13">
        <v>5072</v>
      </c>
      <c s="5" t="n" r="C13">
        <v>3856</v>
      </c>
    </row>
    <row spans="1:3" r="14">
      <c s="4" t="s" r="A14">
        <v>40</v>
      </c>
      <c s="5" t="n" r="B14">
        <v>591632</v>
      </c>
      <c s="5" t="n" r="C14">
        <v>544890</v>
      </c>
    </row>
    <row spans="1:3" r="15">
      <c s="3" t="s" r="A15">
        <v>41</v>
      </c>
    </row>
    <row spans="1:3" r="16">
      <c s="4" t="s" r="A16">
        <v>42</v>
      </c>
      <c s="5" t="n" r="B16">
        <v>3891</v>
      </c>
      <c s="5" t="n" r="C16">
        <v>3886</v>
      </c>
    </row>
    <row spans="1:3" r="17">
      <c s="4" t="s" r="A17">
        <v>43</v>
      </c>
      <c s="5" t="n" r="B17">
        <v>7592</v>
      </c>
      <c s="5" t="n" r="C17">
        <v>6497</v>
      </c>
    </row>
    <row spans="1:3" r="18">
      <c s="4" t="s" r="A18">
        <v>44</v>
      </c>
      <c s="5" t="n" r="B18">
        <v>10891</v>
      </c>
      <c s="5" t="n" r="C18">
        <v>8939</v>
      </c>
    </row>
    <row spans="1:3" r="19">
      <c s="4" t="s" r="A19">
        <v>45</v>
      </c>
      <c s="5" t="n" r="B19">
        <v>2510</v>
      </c>
      <c s="5" t="n" r="C19">
        <v>3241</v>
      </c>
    </row>
    <row spans="1:3" r="20">
      <c s="4" t="s" r="A20">
        <v>46</v>
      </c>
      <c s="5" t="n" r="B20">
        <v>109518</v>
      </c>
      <c s="5" t="n" r="C20">
        <v>112960</v>
      </c>
    </row>
    <row spans="1:3" r="21">
      <c s="4" t="s" r="A21">
        <v>47</v>
      </c>
      <c s="5" t="n" r="B21">
        <v>134402</v>
      </c>
      <c s="5" t="n" r="C21">
        <v>135523</v>
      </c>
    </row>
    <row spans="1:3" r="22">
      <c s="4" t="s" r="A22">
        <v>48</v>
      </c>
      <c s="5" t="n" r="B22">
        <v>3593</v>
      </c>
      <c s="5" t="n" r="C22">
        <v>2534</v>
      </c>
    </row>
    <row spans="1:3" r="23">
      <c s="4" t="s" r="A23">
        <v>49</v>
      </c>
      <c s="7" t="n" r="B23">
        <v>137995</v>
      </c>
      <c s="7" t="n" r="C23">
        <v>138057</v>
      </c>
    </row>
    <row spans="1:3" r="24">
      <c s="4" t="s" r="A24">
        <v>50</v>
      </c>
    </row>
    <row spans="1:3" r="25">
      <c s="3" t="s" r="A25">
        <v>51</v>
      </c>
    </row>
    <row spans="1:3" r="26">
      <c s="4" t="s" r="A26">
        <v>52</v>
      </c>
      <c s="7" t="n" r="B26">
        <v>338343</v>
      </c>
      <c s="7" t="n" r="C26">
        <v>317881</v>
      </c>
    </row>
    <row spans="1:3" r="27">
      <c s="4" t="s" r="A27">
        <v>53</v>
      </c>
      <c s="5" t="n" r="B27">
        <v>-20</v>
      </c>
      <c s="5" t="n" r="C27">
        <v>26</v>
      </c>
    </row>
    <row spans="1:3" r="28">
      <c s="4" t="s" r="A28">
        <v>54</v>
      </c>
      <c s="5" t="n" r="B28">
        <v>115313</v>
      </c>
      <c s="5" t="n" r="C28">
        <v>88925</v>
      </c>
    </row>
    <row spans="1:3" r="29">
      <c s="4" t="s" r="A29">
        <v>55</v>
      </c>
      <c s="5" t="n" r="B29">
        <v>453637</v>
      </c>
      <c s="5" t="n" r="C29">
        <v>406833</v>
      </c>
    </row>
    <row spans="1:3" r="30">
      <c s="4" t="s" r="A30">
        <v>56</v>
      </c>
      <c s="5" t="n" r="B30">
        <v>591632</v>
      </c>
      <c s="5" t="n" r="C30">
        <v>544890</v>
      </c>
    </row>
    <row spans="1:3" r="31">
      <c s="4" t="s" r="A31">
        <v>23</v>
      </c>
    </row>
    <row spans="1:3" r="32">
      <c s="3" t="s" r="A32">
        <v>51</v>
      </c>
    </row>
    <row spans="1:3" r="33">
      <c s="4" t="s" r="A33">
        <v>57</v>
      </c>
      <c s="7" t="n" r="B33">
        <v>1</v>
      </c>
    </row>
    <row spans="1:3" r="34">
      <c s="4" t="s" r="A34">
        <v>25</v>
      </c>
    </row>
    <row spans="1:3" r="35">
      <c s="3" t="s" r="A35">
        <v>51</v>
      </c>
    </row>
    <row spans="1:3" r="36">
      <c s="4" t="s" r="A36">
        <v>57</v>
      </c>
      <c s="7" t="n" r="C36">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t="s" r="A1">
        <v>182</v>
      </c>
      <c s="2" t="s" r="B1">
        <v>1</v>
      </c>
    </row>
    <row spans="1:2" r="2">
      <c s="2" t="s" r="B2">
        <v>2</v>
      </c>
    </row>
    <row spans="1:2" r="3">
      <c s="3" t="s" r="A3">
        <v>144</v>
      </c>
    </row>
    <row spans="1:2" r="4">
      <c s="4" t="s" r="A4">
        <v>183</v>
      </c>
      <c s="4" t="s" r="B4">
        <v>184</v>
      </c>
    </row>
    <row spans="1:2" r="5">
      <c s="4" t="s" r="A5">
        <v>185</v>
      </c>
      <c s="4" t="s" r="B5">
        <v>186</v>
      </c>
    </row>
    <row spans="1:2" r="6">
      <c s="4" t="s" r="A6">
        <v>187</v>
      </c>
      <c s="4" t="s" r="B6">
        <v>188</v>
      </c>
    </row>
    <row spans="1:2" r="7">
      <c s="4" t="s" r="A7">
        <v>189</v>
      </c>
      <c s="4" t="s" r="B7">
        <v>190</v>
      </c>
    </row>
    <row spans="1:2" r="8">
      <c s="4" t="s" r="A8">
        <v>191</v>
      </c>
      <c s="4" t="s" r="B8">
        <v>192</v>
      </c>
    </row>
    <row spans="1:2" r="9">
      <c s="4" t="s" r="A9">
        <v>193</v>
      </c>
      <c s="4" t="s" r="B9">
        <v>194</v>
      </c>
    </row>
    <row spans="1:2" r="10">
      <c s="4" t="s" r="A10">
        <v>195</v>
      </c>
      <c s="4" t="s" r="B10">
        <v>196</v>
      </c>
    </row>
    <row spans="1:2" r="11">
      <c s="4" t="s" r="A11">
        <v>173</v>
      </c>
      <c s="4" t="s" r="B11">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47</v>
      </c>
    </row>
    <row spans="1:2" r="4">
      <c s="4" t="s" r="A4">
        <v>199</v>
      </c>
      <c s="4" t="s" r="B4">
        <v>200</v>
      </c>
    </row>
    <row spans="1:2" r="5">
      <c s="4" t="s" r="A5">
        <v>201</v>
      </c>
      <c s="4" t="s"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50</v>
      </c>
    </row>
    <row spans="1:2" r="4">
      <c s="4" t="s" r="A4">
        <v>204</v>
      </c>
      <c s="4" t="s" r="B4">
        <v>205</v>
      </c>
    </row>
    <row spans="1:2" r="5">
      <c s="4" t="s" r="A5">
        <v>206</v>
      </c>
      <c s="4" t="s" r="B5">
        <v>207</v>
      </c>
    </row>
    <row spans="1:2" r="6">
      <c s="4" t="s" r="A6">
        <v>208</v>
      </c>
      <c s="4" t="s" r="B6">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0</v>
      </c>
      <c s="2" t="s" r="B1">
        <v>1</v>
      </c>
    </row>
    <row spans="1:2" r="2">
      <c s="2" t="s" r="B2">
        <v>2</v>
      </c>
    </row>
    <row spans="1:2" r="3">
      <c s="3" t="s" r="A3">
        <v>153</v>
      </c>
    </row>
    <row spans="1:2" r="4">
      <c s="4" t="s" r="A4">
        <v>211</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3</v>
      </c>
      <c s="2" t="s" r="B1">
        <v>1</v>
      </c>
    </row>
    <row spans="1:2" r="2">
      <c s="2" t="s" r="B2">
        <v>2</v>
      </c>
    </row>
    <row spans="1:2" r="3">
      <c s="3" t="s" r="A3">
        <v>156</v>
      </c>
    </row>
    <row spans="1:2" r="4">
      <c s="4" t="s" r="A4">
        <v>214</v>
      </c>
      <c s="4"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216</v>
      </c>
      <c s="2" t="s" r="B1">
        <v>1</v>
      </c>
    </row>
    <row spans="1:2" r="2">
      <c s="2" t="s" r="B2">
        <v>2</v>
      </c>
    </row>
    <row spans="1:2" r="3">
      <c s="3" t="s" r="A3">
        <v>159</v>
      </c>
    </row>
    <row spans="1:2" r="4">
      <c s="4" t="s" r="A4">
        <v>217</v>
      </c>
      <c s="4" t="s" r="B4">
        <v>218</v>
      </c>
    </row>
    <row spans="1:2" r="5">
      <c s="4" t="s" r="A5">
        <v>219</v>
      </c>
      <c s="4" t="s" r="B5">
        <v>220</v>
      </c>
    </row>
    <row spans="1:2" r="6">
      <c s="4" t="s" r="A6">
        <v>221</v>
      </c>
      <c s="4" t="s" r="B6">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3</v>
      </c>
      <c s="2" t="s" r="B1">
        <v>1</v>
      </c>
    </row>
    <row spans="1:2" r="2">
      <c s="2" t="s" r="B2">
        <v>2</v>
      </c>
    </row>
    <row spans="1:2" r="3">
      <c s="3" t="s" r="A3">
        <v>162</v>
      </c>
    </row>
    <row spans="1:2" r="4">
      <c s="4" t="s" r="A4">
        <v>224</v>
      </c>
      <c s="4" t="s"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65</v>
      </c>
    </row>
    <row spans="1:2" r="4">
      <c s="4" t="s" r="A4">
        <v>227</v>
      </c>
      <c s="4" t="s"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71</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3" t="s" r="A3">
        <v>174</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8</v>
      </c>
      <c s="2" t="s" r="B1">
        <v>2</v>
      </c>
      <c s="2" t="s" r="C1">
        <v>27</v>
      </c>
    </row>
    <row spans="1:3" r="2">
      <c s="4" t="s" r="A2">
        <v>59</v>
      </c>
      <c s="7" t="n" r="B2">
        <v>609</v>
      </c>
      <c s="7" t="n" r="C2">
        <v>413</v>
      </c>
    </row>
    <row spans="1:3" r="3">
      <c s="4" t="s" r="A3">
        <v>23</v>
      </c>
    </row>
    <row spans="1:3" r="4">
      <c s="4" t="s" r="A4">
        <v>60</v>
      </c>
      <c s="8" t="n" r="B4">
        <v>1e-05</v>
      </c>
      <c s="8" t="n" r="C4">
        <v>1e-05</v>
      </c>
    </row>
    <row spans="1:3" r="5">
      <c s="4" t="s" r="A5">
        <v>61</v>
      </c>
      <c s="5" t="n" r="B5">
        <v>800000000</v>
      </c>
      <c s="5" t="n" r="C5">
        <v>800000000</v>
      </c>
    </row>
    <row spans="1:3" r="6">
      <c s="4" t="s" r="A6">
        <v>62</v>
      </c>
      <c s="5" t="n" r="B6">
        <v>75553842</v>
      </c>
      <c s="5" t="n" r="C6">
        <v>64729479</v>
      </c>
    </row>
    <row spans="1:3" r="7">
      <c s="4" t="s" r="A7">
        <v>63</v>
      </c>
      <c s="5" t="n" r="B7">
        <v>75553842</v>
      </c>
      <c s="5" t="n" r="C7">
        <v>64729479</v>
      </c>
    </row>
    <row spans="1:3" r="8">
      <c s="4" t="s" r="A8">
        <v>25</v>
      </c>
    </row>
    <row spans="1:3" r="9">
      <c s="4" t="s" r="A9">
        <v>60</v>
      </c>
      <c s="8" t="n" r="B9">
        <v>1e-05</v>
      </c>
      <c s="8" t="n" r="C9">
        <v>1e-05</v>
      </c>
    </row>
    <row spans="1:3" r="10">
      <c s="4" t="s" r="A10">
        <v>61</v>
      </c>
      <c s="5" t="n" r="B10">
        <v>190000000</v>
      </c>
      <c s="5" t="n" r="C10">
        <v>190000000</v>
      </c>
    </row>
    <row spans="1:3" r="11">
      <c s="4" t="s" r="A11">
        <v>62</v>
      </c>
      <c s="5" t="n" r="B11">
        <v>56749327</v>
      </c>
      <c s="5" t="n" r="C11">
        <v>66338146</v>
      </c>
    </row>
    <row spans="1:3" r="12">
      <c s="4" t="s" r="A12">
        <v>63</v>
      </c>
      <c s="5" t="n" r="B12">
        <v>56749327</v>
      </c>
      <c s="5" t="n" r="C12">
        <v>663381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41</v>
      </c>
      <c s="2" t="s" r="B1">
        <v>1</v>
      </c>
    </row>
    <row spans="1:2" r="2">
      <c s="2" t="s" r="B2">
        <v>2</v>
      </c>
    </row>
    <row spans="1:2" r="3">
      <c s="3" t="s" r="A3">
        <v>180</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46</v>
      </c>
      <c s="2" t="s" r="B1">
        <v>65</v>
      </c>
      <c s="2" t="s" r="D1">
        <v>1</v>
      </c>
      <c s="2" t="s" r="F1">
        <v>247</v>
      </c>
    </row>
    <row spans="1:6" r="2">
      <c s="2" t="s" r="B2">
        <v>2</v>
      </c>
      <c s="2" t="s" r="C2">
        <v>66</v>
      </c>
      <c s="2" t="s" r="D2">
        <v>2</v>
      </c>
      <c s="2" t="s" r="E2">
        <v>66</v>
      </c>
      <c s="2" t="s" r="F2">
        <v>27</v>
      </c>
    </row>
    <row spans="1:6" r="3">
      <c s="4" t="s" r="A3">
        <v>248</v>
      </c>
    </row>
    <row spans="1:6" r="4">
      <c s="3" t="s" r="A4">
        <v>249</v>
      </c>
    </row>
    <row spans="1:6" r="5">
      <c s="4" t="s" r="A5">
        <v>250</v>
      </c>
      <c s="5" t="n" r="D5">
        <v>1</v>
      </c>
      <c s="5" t="n" r="F5">
        <v>0</v>
      </c>
    </row>
    <row spans="1:6" r="6">
      <c s="4" t="s" r="A6">
        <v>251</v>
      </c>
      <c s="4" t="s" r="D6">
        <v>252</v>
      </c>
    </row>
    <row spans="1:6" r="7">
      <c s="4" t="s" r="A7">
        <v>253</v>
      </c>
    </row>
    <row spans="1:6" r="8">
      <c s="3" t="s" r="A8">
        <v>249</v>
      </c>
    </row>
    <row spans="1:6" r="9">
      <c s="4" t="s" r="A9">
        <v>250</v>
      </c>
      <c s="5" t="n" r="B9">
        <v>0</v>
      </c>
      <c s="5" t="n" r="C9">
        <v>0</v>
      </c>
      <c s="5" t="n" r="D9">
        <v>0</v>
      </c>
      <c s="5" t="n" r="E9">
        <v>0</v>
      </c>
    </row>
    <row spans="1:6" r="10">
      <c s="4" t="s" r="A10">
        <v>254</v>
      </c>
    </row>
    <row spans="1:6" r="11">
      <c s="3" t="s" r="A11">
        <v>249</v>
      </c>
    </row>
    <row spans="1:6" r="12">
      <c s="4" t="s" r="A12">
        <v>255</v>
      </c>
      <c s="4" t="s" r="D12">
        <v>256</v>
      </c>
    </row>
    <row spans="1:6" r="13">
      <c s="4" t="s" r="A13">
        <v>257</v>
      </c>
    </row>
    <row spans="1:6" r="14">
      <c s="3" t="s" r="A14">
        <v>249</v>
      </c>
    </row>
    <row spans="1:6" r="15">
      <c s="4" t="s" r="A15">
        <v>255</v>
      </c>
      <c s="4" t="s" r="D15">
        <v>2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6"/>
    <col customWidth="1" max="5" min="5" width="14"/>
  </cols>
  <sheetData>
    <row spans="1:5" r="1">
      <c s="1" t="s" r="A1">
        <v>259</v>
      </c>
      <c s="2" t="s" r="B1">
        <v>260</v>
      </c>
      <c s="2" t="s" r="C1">
        <v>2</v>
      </c>
      <c s="2" t="s" r="D1">
        <v>2</v>
      </c>
      <c s="2" t="s" r="E1">
        <v>27</v>
      </c>
    </row>
    <row spans="1:5" r="2">
      <c s="3" t="s" r="A2">
        <v>261</v>
      </c>
    </row>
    <row spans="1:5" r="3">
      <c s="4" t="s" r="A3">
        <v>262</v>
      </c>
      <c s="4" t="s" r="D3">
        <v>263</v>
      </c>
    </row>
    <row spans="1:5" r="4">
      <c s="4" t="s" r="A4">
        <v>264</v>
      </c>
      <c s="7" t="n" r="B4">
        <v>9800000</v>
      </c>
    </row>
    <row spans="1:5" r="5">
      <c s="4" t="s" r="A5">
        <v>142</v>
      </c>
      <c s="5" t="n" r="B5">
        <v>300000</v>
      </c>
      <c s="7" t="n" r="C5">
        <v>300000</v>
      </c>
      <c s="7" t="n" r="D5">
        <v>300000</v>
      </c>
    </row>
    <row spans="1:5" r="6">
      <c s="4" t="s" r="A6">
        <v>265</v>
      </c>
      <c s="5" t="n" r="D6">
        <v>0</v>
      </c>
    </row>
    <row spans="1:5" r="7">
      <c s="4" t="s" r="A7">
        <v>266</v>
      </c>
      <c s="5" t="n" r="C7">
        <v>300000</v>
      </c>
      <c s="5" t="n" r="D7">
        <v>300000</v>
      </c>
    </row>
    <row spans="1:5" r="8">
      <c s="4" t="s" r="A8">
        <v>37</v>
      </c>
      <c s="7" t="n" r="C8">
        <v>10624000</v>
      </c>
      <c s="5" t="n" r="D8">
        <v>10624000</v>
      </c>
      <c s="7" t="n" r="E8">
        <v>4850000</v>
      </c>
    </row>
    <row spans="1:5" r="9">
      <c s="4" t="s" r="A9">
        <v>267</v>
      </c>
    </row>
    <row spans="1:5" r="10">
      <c s="3" t="s" r="A10">
        <v>261</v>
      </c>
    </row>
    <row spans="1:5" r="11">
      <c s="4" t="s" r="A11">
        <v>268</v>
      </c>
      <c s="5" t="n" r="B11">
        <v>9750000</v>
      </c>
    </row>
    <row spans="1:5" r="12">
      <c s="4" t="s" r="A12">
        <v>37</v>
      </c>
      <c s="5" t="n" r="B12">
        <v>5774000</v>
      </c>
    </row>
    <row spans="1:5" r="13">
      <c s="4" t="s" r="A13">
        <v>269</v>
      </c>
      <c s="5" t="n" r="B13">
        <v>3300000</v>
      </c>
    </row>
    <row spans="1:5" r="14">
      <c s="4" t="s" r="A14">
        <v>270</v>
      </c>
      <c s="7" t="n" r="B14">
        <v>600000</v>
      </c>
    </row>
    <row spans="1:5" r="15">
      <c s="4" t="s" r="A15">
        <v>271</v>
      </c>
      <c s="7" t="n" r="D15">
        <v>0</v>
      </c>
    </row>
    <row spans="1:5" r="16">
      <c s="4" t="s" r="A16">
        <v>272</v>
      </c>
    </row>
    <row spans="1:5" r="17">
      <c s="3" t="s" r="A17">
        <v>261</v>
      </c>
    </row>
    <row spans="1:5" r="18">
      <c s="4" t="s" r="A18">
        <v>273</v>
      </c>
      <c s="4" t="s" r="D18">
        <v>274</v>
      </c>
    </row>
    <row spans="1:5" r="19">
      <c s="4" t="s" r="A19">
        <v>275</v>
      </c>
      <c s="4" t="s" r="D19">
        <v>276</v>
      </c>
    </row>
    <row spans="1:5" r="20">
      <c s="4" t="s" r="A20">
        <v>277</v>
      </c>
    </row>
    <row spans="1:5" r="21">
      <c s="3" t="s" r="A21">
        <v>261</v>
      </c>
    </row>
    <row spans="1:5" r="22">
      <c s="4" t="s" r="A22">
        <v>275</v>
      </c>
      <c s="4" t="s" r="D22">
        <v>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9</v>
      </c>
      <c s="2" t="s" r="B1">
        <v>260</v>
      </c>
      <c s="2" t="s" r="C1">
        <v>2</v>
      </c>
      <c s="2" t="s" r="D1">
        <v>27</v>
      </c>
    </row>
    <row spans="1:4" r="2">
      <c s="3" t="s" r="A2">
        <v>280</v>
      </c>
    </row>
    <row spans="1:4" r="3">
      <c s="4" t="s" r="A3">
        <v>37</v>
      </c>
      <c s="7" t="n" r="C3">
        <v>10624</v>
      </c>
      <c s="7" t="n" r="D3">
        <v>4850</v>
      </c>
    </row>
    <row spans="1:4" r="4">
      <c s="4" t="s" r="A4">
        <v>267</v>
      </c>
    </row>
    <row spans="1:4" r="5">
      <c s="3" t="s" r="A5">
        <v>261</v>
      </c>
    </row>
    <row spans="1:4" r="6">
      <c s="4" t="s" r="A6">
        <v>281</v>
      </c>
      <c s="7" t="n" r="B6">
        <v>9750</v>
      </c>
    </row>
    <row spans="1:4" r="7">
      <c s="3" t="s" r="A7">
        <v>280</v>
      </c>
    </row>
    <row spans="1:4" r="8">
      <c s="4" t="s" r="A8">
        <v>282</v>
      </c>
      <c s="5" t="n" r="B8">
        <v>56</v>
      </c>
    </row>
    <row spans="1:4" r="9">
      <c s="4" t="s" r="A9">
        <v>111</v>
      </c>
      <c s="5" t="n" r="B9">
        <v>1085</v>
      </c>
    </row>
    <row spans="1:4" r="10">
      <c s="4" t="s" r="A10">
        <v>269</v>
      </c>
      <c s="5" t="n" r="B10">
        <v>3300</v>
      </c>
    </row>
    <row spans="1:4" r="11">
      <c s="4" t="s" r="A11">
        <v>283</v>
      </c>
      <c s="5" t="n" r="B11">
        <v>1312</v>
      </c>
    </row>
    <row spans="1:4" r="12">
      <c s="4" t="s" r="A12">
        <v>284</v>
      </c>
      <c s="5" t="n" r="B12">
        <v>50</v>
      </c>
    </row>
    <row spans="1:4" r="13">
      <c s="4" t="s" r="A13">
        <v>285</v>
      </c>
      <c s="5" t="n" r="B13">
        <v>-1096</v>
      </c>
    </row>
    <row spans="1:4" r="14">
      <c s="4" t="s" r="A14">
        <v>286</v>
      </c>
      <c s="5" t="n" r="B14">
        <v>-731</v>
      </c>
    </row>
    <row spans="1:4" r="15">
      <c s="4" t="s" r="A15">
        <v>37</v>
      </c>
      <c s="5" t="n" r="B15">
        <v>5774</v>
      </c>
    </row>
    <row spans="1:4" r="16">
      <c s="4" t="s" r="A16">
        <v>287</v>
      </c>
      <c s="7" t="n" r="B16">
        <v>9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288</v>
      </c>
      <c s="2" t="s" r="B1">
        <v>1</v>
      </c>
      <c s="2" t="s" r="C1">
        <v>247</v>
      </c>
    </row>
    <row spans="1:3" r="2">
      <c s="2" t="s" r="B2">
        <v>2</v>
      </c>
      <c s="2" t="s" r="C2">
        <v>27</v>
      </c>
    </row>
    <row spans="1:3" r="3">
      <c s="3" t="s" r="A3">
        <v>289</v>
      </c>
    </row>
    <row spans="1:3" r="4">
      <c s="4" t="s" r="A4">
        <v>290</v>
      </c>
      <c s="7" t="n" r="B4">
        <v>11443</v>
      </c>
      <c s="7" t="n" r="C4">
        <v>7574</v>
      </c>
    </row>
    <row spans="1:3" r="5">
      <c s="4" t="s" r="A5">
        <v>291</v>
      </c>
      <c s="5" t="n" r="B5">
        <v>-3760</v>
      </c>
      <c s="5" t="n" r="C5">
        <v>-2670</v>
      </c>
    </row>
    <row spans="1:3" r="6">
      <c s="4" t="s" r="A6">
        <v>292</v>
      </c>
      <c s="5" t="n" r="B6">
        <v>7683</v>
      </c>
      <c s="5" t="n" r="C6">
        <v>4904</v>
      </c>
    </row>
    <row spans="1:3" r="7">
      <c s="4" t="s" r="A7">
        <v>293</v>
      </c>
    </row>
    <row spans="1:3" r="8">
      <c s="3" t="s" r="A8">
        <v>289</v>
      </c>
    </row>
    <row spans="1:3" r="9">
      <c s="4" t="s" r="A9">
        <v>290</v>
      </c>
      <c s="5" t="n" r="B9">
        <v>3880</v>
      </c>
      <c s="5" t="n" r="C9">
        <v>3680</v>
      </c>
    </row>
    <row spans="1:3" r="10">
      <c s="4" t="s" r="A10">
        <v>291</v>
      </c>
      <c s="5" t="n" r="B10">
        <v>-1569</v>
      </c>
      <c s="5" t="n" r="C10">
        <v>-1188</v>
      </c>
    </row>
    <row spans="1:3" r="11">
      <c s="4" t="s" r="A11">
        <v>292</v>
      </c>
      <c s="7" t="n" r="B11">
        <v>2311</v>
      </c>
      <c s="7" t="n" r="C11">
        <v>2492</v>
      </c>
    </row>
    <row spans="1:3" r="12">
      <c s="4" t="s" r="A12">
        <v>294</v>
      </c>
      <c s="4" t="s" r="B12">
        <v>295</v>
      </c>
      <c s="4" t="s" r="C12">
        <v>296</v>
      </c>
    </row>
    <row spans="1:3" r="13">
      <c s="4" t="s" r="A13">
        <v>297</v>
      </c>
    </row>
    <row spans="1:3" r="14">
      <c s="3" t="s" r="A14">
        <v>289</v>
      </c>
    </row>
    <row spans="1:3" r="15">
      <c s="4" t="s" r="A15">
        <v>290</v>
      </c>
      <c s="7" t="n" r="B15">
        <v>4939</v>
      </c>
      <c s="7" t="n" r="C15">
        <v>2570</v>
      </c>
    </row>
    <row spans="1:3" r="16">
      <c s="4" t="s" r="A16">
        <v>291</v>
      </c>
      <c s="5" t="n" r="B16">
        <v>-1509</v>
      </c>
      <c s="5" t="n" r="C16">
        <v>-1037</v>
      </c>
    </row>
    <row spans="1:3" r="17">
      <c s="4" t="s" r="A17">
        <v>292</v>
      </c>
      <c s="7" t="n" r="B17">
        <v>3430</v>
      </c>
      <c s="7" t="n" r="C17">
        <v>1533</v>
      </c>
    </row>
    <row spans="1:3" r="18">
      <c s="4" t="s" r="A18">
        <v>294</v>
      </c>
      <c s="4" t="s" r="B18">
        <v>296</v>
      </c>
      <c s="4" t="s" r="C18">
        <v>298</v>
      </c>
    </row>
    <row spans="1:3" r="19">
      <c s="4" t="s" r="A19">
        <v>299</v>
      </c>
    </row>
    <row spans="1:3" r="20">
      <c s="3" t="s" r="A20">
        <v>289</v>
      </c>
    </row>
    <row spans="1:3" r="21">
      <c s="4" t="s" r="A21">
        <v>290</v>
      </c>
      <c s="7" t="n" r="B21">
        <v>1820</v>
      </c>
      <c s="7" t="n" r="C21">
        <v>1020</v>
      </c>
    </row>
    <row spans="1:3" r="22">
      <c s="4" t="s" r="A22">
        <v>291</v>
      </c>
      <c s="5" t="n" r="B22">
        <v>-426</v>
      </c>
      <c s="5" t="n" r="C22">
        <v>-274</v>
      </c>
    </row>
    <row spans="1:3" r="23">
      <c s="4" t="s" r="A23">
        <v>292</v>
      </c>
      <c s="7" t="n" r="B23">
        <v>1394</v>
      </c>
      <c s="7" t="n" r="C23">
        <v>746</v>
      </c>
    </row>
    <row spans="1:3" r="24">
      <c s="4" t="s" r="A24">
        <v>294</v>
      </c>
      <c s="4" t="s" r="B24">
        <v>300</v>
      </c>
      <c s="4" t="s" r="C24">
        <v>301</v>
      </c>
    </row>
    <row spans="1:3" r="25">
      <c s="4" t="s" r="A25">
        <v>302</v>
      </c>
    </row>
    <row spans="1:3" r="26">
      <c s="3" t="s" r="A26">
        <v>289</v>
      </c>
    </row>
    <row spans="1:3" r="27">
      <c s="4" t="s" r="A27">
        <v>290</v>
      </c>
      <c s="7" t="n" r="B27">
        <v>804</v>
      </c>
      <c s="7" t="n" r="C27">
        <v>304</v>
      </c>
    </row>
    <row spans="1:3" r="28">
      <c s="4" t="s" r="A28">
        <v>291</v>
      </c>
      <c s="5" t="n" r="B28">
        <v>-256</v>
      </c>
      <c s="5" t="n" r="C28">
        <v>-171</v>
      </c>
    </row>
    <row spans="1:3" r="29">
      <c s="4" t="s" r="A29">
        <v>292</v>
      </c>
      <c s="7" t="n" r="B29">
        <v>548</v>
      </c>
      <c s="7" t="n" r="C29">
        <v>133</v>
      </c>
    </row>
    <row spans="1:3" r="30">
      <c s="4" t="s" r="A30">
        <v>294</v>
      </c>
      <c s="4" t="s" r="B30">
        <v>303</v>
      </c>
      <c s="4" t="s" r="C30">
        <v>304</v>
      </c>
    </row>
    <row spans="1:3" r="31">
      <c s="4" t="s" r="A31">
        <v>267</v>
      </c>
    </row>
    <row spans="1:3" r="32">
      <c s="3" t="s" r="A32">
        <v>289</v>
      </c>
    </row>
    <row spans="1:3" r="33">
      <c s="4" t="s" r="A33">
        <v>290</v>
      </c>
      <c s="7" t="n" r="B33">
        <v>3300</v>
      </c>
    </row>
    <row spans="1:3" r="34">
      <c s="4" t="s" r="A34">
        <v>291</v>
      </c>
      <c s="5" t="n" r="B34">
        <v>-233</v>
      </c>
    </row>
    <row spans="1:3" r="35">
      <c s="4" t="s" r="A35">
        <v>292</v>
      </c>
      <c s="5" t="n" r="B35">
        <v>3067</v>
      </c>
    </row>
    <row spans="1:3" r="36">
      <c s="4" t="s" r="A36">
        <v>305</v>
      </c>
    </row>
    <row spans="1:3" r="37">
      <c s="3" t="s" r="A37">
        <v>289</v>
      </c>
    </row>
    <row spans="1:3" r="38">
      <c s="4" t="s" r="A38">
        <v>290</v>
      </c>
      <c s="5" t="n" r="B38">
        <v>200</v>
      </c>
    </row>
    <row spans="1:3" r="39">
      <c s="4" t="s" r="A39">
        <v>291</v>
      </c>
      <c s="5" t="n" r="B39">
        <v>-13</v>
      </c>
    </row>
    <row spans="1:3" r="40">
      <c s="4" t="s" r="A40">
        <v>292</v>
      </c>
      <c s="7" t="n" r="B40">
        <v>187</v>
      </c>
    </row>
    <row spans="1:3" r="41">
      <c s="4" t="s" r="A41">
        <v>294</v>
      </c>
      <c s="4" t="s" r="B41">
        <v>306</v>
      </c>
    </row>
    <row spans="1:3" r="42">
      <c s="4" t="s" r="A42">
        <v>307</v>
      </c>
    </row>
    <row spans="1:3" r="43">
      <c s="3" t="s" r="A43">
        <v>289</v>
      </c>
    </row>
    <row spans="1:3" r="44">
      <c s="4" t="s" r="A44">
        <v>290</v>
      </c>
      <c s="7" t="n" r="B44">
        <v>1800</v>
      </c>
    </row>
    <row spans="1:3" r="45">
      <c s="4" t="s" r="A45">
        <v>291</v>
      </c>
      <c s="5" t="n" r="B45">
        <v>-120</v>
      </c>
    </row>
    <row spans="1:3" r="46">
      <c s="4" t="s" r="A46">
        <v>292</v>
      </c>
      <c s="7" t="n" r="B46">
        <v>1680</v>
      </c>
    </row>
    <row spans="1:3" r="47">
      <c s="4" t="s" r="A47">
        <v>294</v>
      </c>
      <c s="4" t="s" r="B47">
        <v>306</v>
      </c>
    </row>
    <row spans="1:3" r="48">
      <c s="4" t="s" r="A48">
        <v>308</v>
      </c>
    </row>
    <row spans="1:3" r="49">
      <c s="3" t="s" r="A49">
        <v>289</v>
      </c>
    </row>
    <row spans="1:3" r="50">
      <c s="4" t="s" r="A50">
        <v>290</v>
      </c>
      <c s="7" t="n" r="B50">
        <v>800</v>
      </c>
    </row>
    <row spans="1:3" r="51">
      <c s="4" t="s" r="A51">
        <v>291</v>
      </c>
      <c s="5" t="n" r="B51">
        <v>-67</v>
      </c>
    </row>
    <row spans="1:3" r="52">
      <c s="4" t="s" r="A52">
        <v>292</v>
      </c>
      <c s="7" t="n" r="B52">
        <v>733</v>
      </c>
    </row>
    <row spans="1:3" r="53">
      <c s="4" t="s" r="A53">
        <v>294</v>
      </c>
      <c s="4" t="s" r="B53">
        <v>300</v>
      </c>
    </row>
    <row spans="1:3" r="54">
      <c s="4" t="s" r="A54">
        <v>309</v>
      </c>
    </row>
    <row spans="1:3" r="55">
      <c s="3" t="s" r="A55">
        <v>289</v>
      </c>
    </row>
    <row spans="1:3" r="56">
      <c s="4" t="s" r="A56">
        <v>290</v>
      </c>
      <c s="7" t="n" r="B56">
        <v>500</v>
      </c>
    </row>
    <row spans="1:3" r="57">
      <c s="4" t="s" r="A57">
        <v>291</v>
      </c>
      <c s="5" t="n" r="B57">
        <v>-33</v>
      </c>
    </row>
    <row spans="1:3" r="58">
      <c s="4" t="s" r="A58">
        <v>292</v>
      </c>
      <c s="7" t="n" r="B58">
        <v>467</v>
      </c>
    </row>
    <row spans="1:3" r="59">
      <c s="4" t="s" r="A59">
        <v>294</v>
      </c>
      <c s="4" t="s" r="B59">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0</v>
      </c>
      <c s="2" t="s" r="B1">
        <v>2</v>
      </c>
      <c s="2" t="s" r="C1">
        <v>27</v>
      </c>
    </row>
    <row spans="1:3" r="2">
      <c s="3" t="s" r="A2">
        <v>311</v>
      </c>
    </row>
    <row spans="1:3" r="3">
      <c s="4" t="s" r="A3">
        <v>312</v>
      </c>
      <c s="7" t="n" r="B3">
        <v>318178</v>
      </c>
      <c s="7" t="n" r="C3">
        <v>268528</v>
      </c>
    </row>
    <row spans="1:3" r="4">
      <c s="4" t="s" r="A4">
        <v>313</v>
      </c>
      <c s="5" t="n" r="B4">
        <v>71</v>
      </c>
      <c s="5" t="n" r="C4">
        <v>118</v>
      </c>
    </row>
    <row spans="1:3" r="5">
      <c s="4" t="s" r="A5">
        <v>314</v>
      </c>
      <c s="5" t="n" r="B5">
        <v>-58</v>
      </c>
      <c s="5" t="n" r="C5">
        <v>-26</v>
      </c>
    </row>
    <row spans="1:3" r="6">
      <c s="4" t="s" r="A6">
        <v>315</v>
      </c>
      <c s="5" t="n" r="B6">
        <v>318191</v>
      </c>
      <c s="5" t="n" r="C6">
        <v>268620</v>
      </c>
    </row>
    <row spans="1:3" r="7">
      <c s="4" t="s" r="A7">
        <v>316</v>
      </c>
    </row>
    <row spans="1:3" r="8">
      <c s="3" t="s" r="A8">
        <v>311</v>
      </c>
    </row>
    <row spans="1:3" r="9">
      <c s="4" t="s" r="A9">
        <v>312</v>
      </c>
      <c s="5" t="n" r="B9">
        <v>10951</v>
      </c>
      <c s="5" t="n" r="C9">
        <v>9323</v>
      </c>
    </row>
    <row spans="1:3" r="10">
      <c s="4" t="s" r="A10">
        <v>313</v>
      </c>
      <c s="5" t="n" r="B10">
        <v>1</v>
      </c>
    </row>
    <row spans="1:3" r="11">
      <c s="4" t="s" r="A11">
        <v>314</v>
      </c>
      <c s="5" t="n" r="B11">
        <v>-3</v>
      </c>
      <c s="5" t="n" r="C11">
        <v>-4</v>
      </c>
    </row>
    <row spans="1:3" r="12">
      <c s="4" t="s" r="A12">
        <v>315</v>
      </c>
      <c s="5" t="n" r="B12">
        <v>10949</v>
      </c>
      <c s="5" t="n" r="C12">
        <v>9319</v>
      </c>
    </row>
    <row spans="1:3" r="13">
      <c s="4" t="s" r="A13">
        <v>317</v>
      </c>
    </row>
    <row spans="1:3" r="14">
      <c s="3" t="s" r="A14">
        <v>311</v>
      </c>
    </row>
    <row spans="1:3" r="15">
      <c s="4" t="s" r="A15">
        <v>312</v>
      </c>
      <c s="5" t="n" r="B15">
        <v>9991</v>
      </c>
      <c s="5" t="n" r="C15">
        <v>3394</v>
      </c>
    </row>
    <row spans="1:3" r="16">
      <c s="4" t="s" r="A16">
        <v>315</v>
      </c>
      <c s="5" t="n" r="B16">
        <v>9991</v>
      </c>
      <c s="5" t="n" r="C16">
        <v>3394</v>
      </c>
    </row>
    <row spans="1:3" r="17">
      <c s="4" t="s" r="A17">
        <v>318</v>
      </c>
    </row>
    <row spans="1:3" r="18">
      <c s="3" t="s" r="A18">
        <v>311</v>
      </c>
    </row>
    <row spans="1:3" r="19">
      <c s="4" t="s" r="A19">
        <v>312</v>
      </c>
      <c s="5" t="n" r="B19">
        <v>35470</v>
      </c>
      <c s="5" t="n" r="C19">
        <v>45990</v>
      </c>
    </row>
    <row spans="1:3" r="20">
      <c s="4" t="s" r="A20">
        <v>313</v>
      </c>
      <c s="5" t="n" r="B20">
        <v>6</v>
      </c>
      <c s="5" t="n" r="C20">
        <v>18</v>
      </c>
    </row>
    <row spans="1:3" r="21">
      <c s="4" t="s" r="A21">
        <v>314</v>
      </c>
      <c s="5" t="n" r="B21">
        <v>-38</v>
      </c>
      <c s="5" t="n" r="C21">
        <v>-19</v>
      </c>
    </row>
    <row spans="1:3" r="22">
      <c s="4" t="s" r="A22">
        <v>315</v>
      </c>
      <c s="5" t="n" r="B22">
        <v>35438</v>
      </c>
      <c s="5" t="n" r="C22">
        <v>45989</v>
      </c>
    </row>
    <row spans="1:3" r="23">
      <c s="4" t="s" r="A23">
        <v>319</v>
      </c>
    </row>
    <row spans="1:3" r="24">
      <c s="3" t="s" r="A24">
        <v>311</v>
      </c>
    </row>
    <row spans="1:3" r="25">
      <c s="4" t="s" r="A25">
        <v>312</v>
      </c>
      <c s="5" t="n" r="B25">
        <v>242747</v>
      </c>
      <c s="5" t="n" r="C25">
        <v>199822</v>
      </c>
    </row>
    <row spans="1:3" r="26">
      <c s="4" t="s" r="A26">
        <v>313</v>
      </c>
      <c s="5" t="n" r="B26">
        <v>58</v>
      </c>
      <c s="5" t="n" r="C26">
        <v>92</v>
      </c>
    </row>
    <row spans="1:3" r="27">
      <c s="4" t="s" r="A27">
        <v>314</v>
      </c>
      <c s="5" t="n" r="B27">
        <v>-13</v>
      </c>
      <c s="5" t="n" r="C27">
        <v>-3</v>
      </c>
    </row>
    <row spans="1:3" r="28">
      <c s="4" t="s" r="A28">
        <v>315</v>
      </c>
      <c s="5" t="n" r="B28">
        <v>242792</v>
      </c>
      <c s="5" t="n" r="C28">
        <v>199911</v>
      </c>
    </row>
    <row spans="1:3" r="29">
      <c s="4" t="s" r="A29">
        <v>320</v>
      </c>
    </row>
    <row spans="1:3" r="30">
      <c s="3" t="s" r="A30">
        <v>311</v>
      </c>
    </row>
    <row spans="1:3" r="31">
      <c s="4" t="s" r="A31">
        <v>312</v>
      </c>
      <c s="5" t="n" r="B31">
        <v>19019</v>
      </c>
      <c s="5" t="n" r="C31">
        <v>9999</v>
      </c>
    </row>
    <row spans="1:3" r="32">
      <c s="4" t="s" r="A32">
        <v>313</v>
      </c>
      <c s="5" t="n" r="B32">
        <v>6</v>
      </c>
      <c s="5" t="n" r="C32">
        <v>8</v>
      </c>
    </row>
    <row spans="1:3" r="33">
      <c s="4" t="s" r="A33">
        <v>314</v>
      </c>
      <c s="5" t="n" r="B33">
        <v>-4</v>
      </c>
    </row>
    <row spans="1:3" r="34">
      <c s="4" t="s" r="A34">
        <v>315</v>
      </c>
      <c s="7" t="n" r="B34">
        <v>19021</v>
      </c>
      <c s="7" t="n" r="C34">
        <v>100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1</v>
      </c>
      <c s="2" t="s" r="B1">
        <v>2</v>
      </c>
      <c s="2" t="s" r="C1">
        <v>27</v>
      </c>
    </row>
    <row spans="1:3" r="2">
      <c s="3" t="s" r="A2">
        <v>150</v>
      </c>
    </row>
    <row spans="1:3" r="3">
      <c s="4" t="s" r="A3">
        <v>322</v>
      </c>
      <c s="7" t="n" r="B3">
        <v>247989</v>
      </c>
      <c s="7" t="n" r="C3">
        <v>224263</v>
      </c>
    </row>
    <row spans="1:3" r="4">
      <c s="4" t="s" r="A4">
        <v>323</v>
      </c>
      <c s="5" t="n" r="B4">
        <v>70202</v>
      </c>
      <c s="5" t="n" r="C4">
        <v>44357</v>
      </c>
    </row>
    <row spans="1:3" r="5">
      <c s="4" t="s" r="A5">
        <v>324</v>
      </c>
      <c s="7" t="n" r="B5">
        <v>318191</v>
      </c>
      <c s="7" t="n" r="C5">
        <v>2686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t="s" r="A1">
        <v>325</v>
      </c>
      <c s="2" t="s" r="B1">
        <v>1</v>
      </c>
      <c s="2" t="s" r="C1">
        <v>247</v>
      </c>
    </row>
    <row spans="1:3" r="2">
      <c s="2" t="s" r="B2">
        <v>2</v>
      </c>
      <c s="2" t="s" r="C2">
        <v>27</v>
      </c>
    </row>
    <row spans="1:3" r="3">
      <c s="3" t="s" r="A3">
        <v>150</v>
      </c>
    </row>
    <row spans="1:3" r="4">
      <c s="4" t="s" r="A4">
        <v>326</v>
      </c>
      <c s="7" t="n" r="B4">
        <v>0</v>
      </c>
      <c s="7" t="n" r="C4">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27</v>
      </c>
      <c s="2" t="s" r="B1">
        <v>1</v>
      </c>
      <c s="2" t="s" r="C1">
        <v>247</v>
      </c>
    </row>
    <row spans="1:3" r="2">
      <c s="2" t="s" r="B2">
        <v>2</v>
      </c>
      <c s="2" t="s" r="C2">
        <v>27</v>
      </c>
    </row>
    <row spans="1:3" r="3">
      <c s="4" t="s" r="A3">
        <v>316</v>
      </c>
    </row>
    <row spans="1:3" r="4">
      <c s="3" t="s" r="A4">
        <v>311</v>
      </c>
    </row>
    <row spans="1:3" r="5">
      <c s="4" t="s" r="A5">
        <v>328</v>
      </c>
      <c s="7" t="n" r="B5">
        <v>7946</v>
      </c>
      <c s="7" t="n" r="C5">
        <v>9319</v>
      </c>
    </row>
    <row spans="1:3" r="6">
      <c s="4" t="s" r="A6">
        <v>329</v>
      </c>
      <c s="5" t="n" r="B6">
        <v>-3</v>
      </c>
      <c s="5" t="n" r="C6">
        <v>-4</v>
      </c>
    </row>
    <row spans="1:3" r="7">
      <c s="4" t="s" r="A7">
        <v>318</v>
      </c>
    </row>
    <row spans="1:3" r="8">
      <c s="3" t="s" r="A8">
        <v>311</v>
      </c>
    </row>
    <row spans="1:3" r="9">
      <c s="4" t="s" r="A9">
        <v>328</v>
      </c>
      <c s="5" t="n" r="B9">
        <v>25628</v>
      </c>
      <c s="5" t="n" r="C9">
        <v>23239</v>
      </c>
    </row>
    <row spans="1:3" r="10">
      <c s="4" t="s" r="A10">
        <v>329</v>
      </c>
      <c s="5" t="n" r="B10">
        <v>-38</v>
      </c>
      <c s="5" t="n" r="C10">
        <v>-19</v>
      </c>
    </row>
    <row spans="1:3" r="11">
      <c s="4" t="s" r="A11">
        <v>319</v>
      </c>
    </row>
    <row spans="1:3" r="12">
      <c s="3" t="s" r="A12">
        <v>311</v>
      </c>
    </row>
    <row spans="1:3" r="13">
      <c s="4" t="s" r="A13">
        <v>328</v>
      </c>
      <c s="5" t="n" r="B13">
        <v>50135</v>
      </c>
      <c s="5" t="n" r="C13">
        <v>18398</v>
      </c>
    </row>
    <row spans="1:3" r="14">
      <c s="4" t="s" r="A14">
        <v>329</v>
      </c>
      <c s="5" t="n" r="B14">
        <v>-13</v>
      </c>
      <c s="7" t="n" r="C14">
        <v>-3</v>
      </c>
    </row>
    <row spans="1:3" r="15">
      <c s="4" t="s" r="A15">
        <v>320</v>
      </c>
    </row>
    <row spans="1:3" r="16">
      <c s="3" t="s" r="A16">
        <v>311</v>
      </c>
    </row>
    <row spans="1:3" r="17">
      <c s="4" t="s" r="A17">
        <v>328</v>
      </c>
      <c s="5" t="n" r="B17">
        <v>7018</v>
      </c>
    </row>
    <row spans="1:3" r="18">
      <c s="4" t="s" r="A18">
        <v>329</v>
      </c>
      <c s="7" t="n" r="B18">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7</v>
      </c>
    </row>
    <row spans="1:3" r="2">
      <c s="3" t="s" r="A2">
        <v>331</v>
      </c>
    </row>
    <row spans="1:3" r="3">
      <c s="4" t="s" r="A3">
        <v>332</v>
      </c>
      <c s="7" t="n" r="B3">
        <v>47298</v>
      </c>
      <c s="7" t="n" r="C3">
        <v>30542</v>
      </c>
    </row>
    <row spans="1:3" r="4">
      <c s="4" t="s" r="A4">
        <v>333</v>
      </c>
      <c s="5" t="n" r="B4">
        <v>-2873</v>
      </c>
      <c s="5" t="n" r="C4">
        <v>-2339</v>
      </c>
    </row>
    <row spans="1:3" r="5">
      <c s="4" t="s" r="A5">
        <v>334</v>
      </c>
      <c s="5" t="n" r="B5">
        <v>44425</v>
      </c>
      <c s="5" t="n" r="C5">
        <v>28203</v>
      </c>
    </row>
    <row spans="1:3" r="6">
      <c s="4" t="s" r="A6">
        <v>335</v>
      </c>
    </row>
    <row spans="1:3" r="7">
      <c s="3" t="s" r="A7">
        <v>331</v>
      </c>
    </row>
    <row spans="1:3" r="8">
      <c s="4" t="s" r="A8">
        <v>332</v>
      </c>
      <c s="5" t="n" r="B8">
        <v>3040</v>
      </c>
      <c s="5" t="n" r="C8">
        <v>3040</v>
      </c>
    </row>
    <row spans="1:3" r="9">
      <c s="4" t="s" r="A9">
        <v>336</v>
      </c>
    </row>
    <row spans="1:3" r="10">
      <c s="3" t="s" r="A10">
        <v>331</v>
      </c>
    </row>
    <row spans="1:3" r="11">
      <c s="4" t="s" r="A11">
        <v>332</v>
      </c>
      <c s="5" t="n" r="B11">
        <v>20984</v>
      </c>
      <c s="5" t="n" r="C11">
        <v>20984</v>
      </c>
    </row>
    <row spans="1:3" r="12">
      <c s="4" t="s" r="A12">
        <v>337</v>
      </c>
    </row>
    <row spans="1:3" r="13">
      <c s="3" t="s" r="A13">
        <v>331</v>
      </c>
    </row>
    <row spans="1:3" r="14">
      <c s="4" t="s" r="A14">
        <v>332</v>
      </c>
      <c s="5" t="n" r="B14">
        <v>13099</v>
      </c>
    </row>
    <row spans="1:3" r="15">
      <c s="4" t="s" r="A15">
        <v>338</v>
      </c>
    </row>
    <row spans="1:3" r="16">
      <c s="3" t="s" r="A16">
        <v>331</v>
      </c>
    </row>
    <row spans="1:3" r="17">
      <c s="4" t="s" r="A17">
        <v>332</v>
      </c>
      <c s="5" t="n" r="B17">
        <v>4291</v>
      </c>
      <c s="5" t="n" r="C17">
        <v>3103</v>
      </c>
    </row>
    <row spans="1:3" r="18">
      <c s="4" t="s" r="A18">
        <v>339</v>
      </c>
    </row>
    <row spans="1:3" r="19">
      <c s="3" t="s" r="A19">
        <v>331</v>
      </c>
    </row>
    <row spans="1:3" r="20">
      <c s="4" t="s" r="A20">
        <v>332</v>
      </c>
      <c s="5" t="n" r="B20">
        <v>4493</v>
      </c>
      <c s="5" t="n" r="C20">
        <v>1207</v>
      </c>
    </row>
    <row spans="1:3" r="21">
      <c s="4" t="s" r="A21">
        <v>340</v>
      </c>
    </row>
    <row spans="1:3" r="22">
      <c s="3" t="s" r="A22">
        <v>331</v>
      </c>
    </row>
    <row spans="1:3" r="23">
      <c s="4" t="s" r="A23">
        <v>332</v>
      </c>
      <c s="5" t="n" r="B23">
        <v>1363</v>
      </c>
      <c s="5" t="n" r="C23">
        <v>1228</v>
      </c>
    </row>
    <row spans="1:3" r="24">
      <c s="4" t="s" r="A24">
        <v>341</v>
      </c>
    </row>
    <row spans="1:3" r="25">
      <c s="3" t="s" r="A25">
        <v>331</v>
      </c>
    </row>
    <row spans="1:3" r="26">
      <c s="4" t="s" r="A26">
        <v>332</v>
      </c>
      <c s="7" t="n" r="B26">
        <v>28</v>
      </c>
      <c s="7" t="n" r="C26">
        <v>9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4</v>
      </c>
      <c s="2" t="s" r="C1">
        <v>65</v>
      </c>
      <c s="2" t="s" r="E1">
        <v>1</v>
      </c>
    </row>
    <row spans="1:6" r="2">
      <c s="2" t="s" r="C2">
        <v>2</v>
      </c>
      <c s="2" t="s" r="D2">
        <v>66</v>
      </c>
      <c s="2" t="s" r="E2">
        <v>2</v>
      </c>
      <c s="2" t="s" r="F2">
        <v>66</v>
      </c>
    </row>
    <row spans="1:6" r="3">
      <c s="3" t="s" r="A3">
        <v>67</v>
      </c>
    </row>
    <row spans="1:6" r="4">
      <c s="4" t="s" r="A4">
        <v>68</v>
      </c>
      <c s="7" t="n" r="C4">
        <v>75280</v>
      </c>
      <c s="7" t="n" r="D4">
        <v>56572</v>
      </c>
      <c s="7" t="n" r="E4">
        <v>144174</v>
      </c>
      <c s="7" t="n" r="F4">
        <v>105093</v>
      </c>
    </row>
    <row spans="1:6" r="5">
      <c s="4" t="s" r="A5">
        <v>69</v>
      </c>
      <c s="5" t="n" r="C5">
        <v>22827</v>
      </c>
      <c s="5" t="n" r="D5">
        <v>19092</v>
      </c>
      <c s="5" t="n" r="E5">
        <v>43856</v>
      </c>
      <c s="5" t="n" r="F5">
        <v>37292</v>
      </c>
    </row>
    <row spans="1:6" r="6">
      <c s="4" t="s" r="A6">
        <v>70</v>
      </c>
      <c s="5" t="n" r="C6">
        <v>98107</v>
      </c>
      <c s="5" t="n" r="D6">
        <v>75664</v>
      </c>
      <c s="5" t="n" r="E6">
        <v>188030</v>
      </c>
      <c s="5" t="n" r="F6">
        <v>142385</v>
      </c>
    </row>
    <row spans="1:6" r="7">
      <c s="3" t="s" r="A7">
        <v>71</v>
      </c>
    </row>
    <row spans="1:6" r="8">
      <c s="4" t="s" r="A8">
        <v>72</v>
      </c>
      <c s="4" t="s" r="B8">
        <v>73</v>
      </c>
      <c s="5" t="n" r="C8">
        <v>16819</v>
      </c>
      <c s="5" t="n" r="D8">
        <v>13346</v>
      </c>
      <c s="5" t="n" r="E8">
        <v>32692</v>
      </c>
      <c s="5" t="n" r="F8">
        <v>25386</v>
      </c>
    </row>
    <row spans="1:6" r="9">
      <c s="4" t="s" r="A9">
        <v>74</v>
      </c>
      <c s="4" t="s" r="B9">
        <v>73</v>
      </c>
      <c s="5" t="n" r="C9">
        <v>16654</v>
      </c>
      <c s="5" t="n" r="D9">
        <v>14790</v>
      </c>
      <c s="5" t="n" r="E9">
        <v>32766</v>
      </c>
      <c s="5" t="n" r="F9">
        <v>28700</v>
      </c>
    </row>
    <row spans="1:6" r="10">
      <c s="4" t="s" r="A10">
        <v>75</v>
      </c>
      <c s="4" t="s" r="B10">
        <v>73</v>
      </c>
      <c s="5" t="n" r="C10">
        <v>33473</v>
      </c>
      <c s="5" t="n" r="D10">
        <v>28136</v>
      </c>
      <c s="5" t="n" r="E10">
        <v>65458</v>
      </c>
      <c s="5" t="n" r="F10">
        <v>54086</v>
      </c>
    </row>
    <row spans="1:6" r="11">
      <c s="4" t="s" r="A11">
        <v>76</v>
      </c>
      <c s="5" t="n" r="C11">
        <v>64634</v>
      </c>
      <c s="5" t="n" r="D11">
        <v>47528</v>
      </c>
      <c s="5" t="n" r="E11">
        <v>122572</v>
      </c>
      <c s="5" t="n" r="F11">
        <v>88299</v>
      </c>
    </row>
    <row spans="1:6" r="12">
      <c s="3" t="s" r="A12">
        <v>77</v>
      </c>
    </row>
    <row spans="1:6" r="13">
      <c s="4" t="s" r="A13">
        <v>78</v>
      </c>
      <c s="4" t="s" r="B13">
        <v>73</v>
      </c>
      <c s="5" t="n" r="C13">
        <v>15255</v>
      </c>
      <c s="5" t="n" r="D13">
        <v>9787</v>
      </c>
      <c s="5" t="n" r="E13">
        <v>28212</v>
      </c>
      <c s="5" t="n" r="F13">
        <v>18779</v>
      </c>
    </row>
    <row spans="1:6" r="14">
      <c s="4" t="s" r="A14">
        <v>79</v>
      </c>
      <c s="4" t="s" r="B14">
        <v>73</v>
      </c>
      <c s="5" t="n" r="C14">
        <v>18057</v>
      </c>
      <c s="5" t="n" r="D14">
        <v>13810</v>
      </c>
      <c s="5" t="n" r="E14">
        <v>33553</v>
      </c>
      <c s="5" t="n" r="F14">
        <v>26624</v>
      </c>
    </row>
    <row spans="1:6" r="15">
      <c s="4" t="s" r="A15">
        <v>80</v>
      </c>
      <c s="4" t="s" r="B15">
        <v>73</v>
      </c>
      <c s="5" t="n" r="C15">
        <v>8969</v>
      </c>
      <c s="5" t="n" r="D15">
        <v>7146</v>
      </c>
      <c s="5" t="n" r="E15">
        <v>17529</v>
      </c>
      <c s="5" t="n" r="F15">
        <v>13554</v>
      </c>
    </row>
    <row spans="1:6" r="16">
      <c s="4" t="s" r="A16">
        <v>81</v>
      </c>
      <c s="4" t="s" r="B16">
        <v>73</v>
      </c>
      <c s="5" t="n" r="C16">
        <v>42281</v>
      </c>
      <c s="5" t="n" r="D16">
        <v>30743</v>
      </c>
      <c s="5" t="n" r="E16">
        <v>79294</v>
      </c>
      <c s="5" t="n" r="F16">
        <v>58957</v>
      </c>
    </row>
    <row spans="1:6" r="17">
      <c s="4" t="s" r="A17">
        <v>82</v>
      </c>
      <c s="5" t="n" r="C17">
        <v>22353</v>
      </c>
      <c s="5" t="n" r="D17">
        <v>16785</v>
      </c>
      <c s="5" t="n" r="E17">
        <v>43278</v>
      </c>
      <c s="5" t="n" r="F17">
        <v>29342</v>
      </c>
    </row>
    <row spans="1:6" r="18">
      <c s="4" t="s" r="A18">
        <v>83</v>
      </c>
      <c s="5" t="n" r="C18">
        <v>-445</v>
      </c>
      <c s="5" t="n" r="D18">
        <v>-101</v>
      </c>
      <c s="5" t="n" r="E18">
        <v>318</v>
      </c>
      <c s="5" t="n" r="F18">
        <v>-131</v>
      </c>
    </row>
    <row spans="1:6" r="19">
      <c s="4" t="s" r="A19">
        <v>84</v>
      </c>
      <c s="5" t="n" r="C19">
        <v>21908</v>
      </c>
      <c s="5" t="n" r="D19">
        <v>16684</v>
      </c>
      <c s="5" t="n" r="E19">
        <v>43596</v>
      </c>
      <c s="5" t="n" r="F19">
        <v>29211</v>
      </c>
    </row>
    <row spans="1:6" r="20">
      <c s="4" t="s" r="A20">
        <v>85</v>
      </c>
      <c s="5" t="n" r="C20">
        <v>8502</v>
      </c>
      <c s="5" t="n" r="D20">
        <v>7106</v>
      </c>
      <c s="5" t="n" r="E20">
        <v>17208</v>
      </c>
      <c s="5" t="n" r="F20">
        <v>12412</v>
      </c>
    </row>
    <row spans="1:6" r="21">
      <c s="4" t="s" r="A21">
        <v>86</v>
      </c>
      <c s="5" t="n" r="C21">
        <v>13406</v>
      </c>
      <c s="5" t="n" r="D21">
        <v>9578</v>
      </c>
      <c s="5" t="n" r="E21">
        <v>26388</v>
      </c>
      <c s="5" t="n" r="F21">
        <v>16799</v>
      </c>
    </row>
    <row spans="1:6" r="22">
      <c s="4" t="s" r="A22">
        <v>87</v>
      </c>
      <c s="7" t="n" r="C22">
        <v>13390</v>
      </c>
      <c s="7" t="n" r="D22">
        <v>9490</v>
      </c>
      <c s="7" t="n" r="E22">
        <v>26357</v>
      </c>
      <c s="7" t="n" r="F22">
        <v>16643</v>
      </c>
    </row>
    <row spans="1:6" r="23">
      <c s="3" t="s" r="A23">
        <v>88</v>
      </c>
    </row>
    <row spans="1:6" r="24">
      <c s="4" t="s" r="A24">
        <v>89</v>
      </c>
      <c s="9" t="n" r="C24">
        <v>0.1</v>
      </c>
      <c s="9" t="n" r="D24">
        <v>0.07000000000000001</v>
      </c>
      <c s="9" t="n" r="E24">
        <v>0.2</v>
      </c>
      <c s="9" t="n" r="F24">
        <v>0.13</v>
      </c>
    </row>
    <row spans="1:6" r="25">
      <c s="4" t="s" r="A25">
        <v>90</v>
      </c>
      <c s="9" t="n" r="C25">
        <v>0.09</v>
      </c>
      <c s="9" t="n" r="D25">
        <v>0.07000000000000001</v>
      </c>
      <c s="9" t="n" r="E25">
        <v>0.18</v>
      </c>
      <c s="9" t="n" r="F25">
        <v>0.12</v>
      </c>
    </row>
    <row spans="1:6" r="26">
      <c s="3" t="s" r="A26">
        <v>91</v>
      </c>
    </row>
    <row spans="1:6" r="27">
      <c s="4" t="s" r="A27">
        <v>89</v>
      </c>
      <c s="5" t="n" r="C27">
        <v>131799</v>
      </c>
      <c s="5" t="n" r="D27">
        <v>127314</v>
      </c>
      <c s="5" t="n" r="E27">
        <v>131455</v>
      </c>
      <c s="5" t="n" r="F27">
        <v>125632</v>
      </c>
    </row>
    <row spans="1:6" r="28">
      <c s="4" t="s" r="A28">
        <v>90</v>
      </c>
      <c s="5" t="n" r="C28">
        <v>144871</v>
      </c>
      <c s="5" t="n" r="D28">
        <v>143353</v>
      </c>
      <c s="5" t="n" r="E28">
        <v>144870</v>
      </c>
      <c s="5" t="n" r="F28">
        <v>143506</v>
      </c>
    </row>
    <row spans="1:6" r="29">
      <c s="3" t="s" r="A29">
        <v>92</v>
      </c>
    </row>
    <row spans="1:6" r="30">
      <c s="4" t="s" r="A30">
        <v>93</v>
      </c>
      <c s="7" t="n" r="C30">
        <v>-76</v>
      </c>
      <c s="7" t="n" r="D30">
        <v>-114</v>
      </c>
      <c s="7" t="n" r="E30">
        <v>-79</v>
      </c>
      <c s="7" t="n" r="F30">
        <v>-68</v>
      </c>
    </row>
    <row spans="1:6" r="31">
      <c s="4" t="s" r="A31">
        <v>94</v>
      </c>
      <c s="5" t="n" r="C31">
        <v>41</v>
      </c>
      <c s="5" t="n" r="D31">
        <v>-23</v>
      </c>
      <c s="5" t="n" r="E31">
        <v>33</v>
      </c>
      <c s="5" t="n" r="F31">
        <v>-57</v>
      </c>
    </row>
    <row spans="1:6" r="32">
      <c s="4" t="s" r="A32">
        <v>95</v>
      </c>
      <c s="7" t="n" r="C32">
        <v>13371</v>
      </c>
      <c s="7" t="n" r="D32">
        <v>9441</v>
      </c>
      <c s="7" t="n" r="E32">
        <v>26342</v>
      </c>
      <c s="7" t="n" r="F32">
        <v>16674</v>
      </c>
    </row>
    <row spans="1:6" r="33">
      <c t="n" r="A33"/>
    </row>
    <row spans="1:6" r="34">
      <c s="4" t="s" r="A34">
        <v>73</v>
      </c>
      <c s="4" t="s" r="B34">
        <v>96</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2</v>
      </c>
      <c s="2" t="s" r="B1">
        <v>65</v>
      </c>
      <c s="2" t="s" r="D1">
        <v>1</v>
      </c>
    </row>
    <row spans="1:5" r="2">
      <c s="2" t="s" r="B2">
        <v>2</v>
      </c>
      <c s="2" t="s" r="C2">
        <v>66</v>
      </c>
      <c s="2" t="s" r="D2">
        <v>2</v>
      </c>
      <c s="2" t="s" r="E2">
        <v>66</v>
      </c>
    </row>
    <row spans="1:5" r="3">
      <c s="3" t="s" r="A3">
        <v>153</v>
      </c>
    </row>
    <row spans="1:5" r="4">
      <c s="4" t="s" r="A4">
        <v>343</v>
      </c>
      <c s="10" t="n" r="B4">
        <v>0.4</v>
      </c>
      <c s="10" t="n" r="C4">
        <v>0.4</v>
      </c>
      <c s="10" t="n" r="D4">
        <v>0.8</v>
      </c>
      <c s="10" t="n" r="E4">
        <v>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4</v>
      </c>
      <c s="2" t="s" r="B1">
        <v>2</v>
      </c>
      <c s="2" t="s" r="C1">
        <v>27</v>
      </c>
    </row>
    <row spans="1:3" r="2">
      <c s="3" t="s" r="A2">
        <v>345</v>
      </c>
    </row>
    <row spans="1:3" r="3">
      <c s="4" t="s" r="A3">
        <v>121</v>
      </c>
      <c s="7" t="n" r="B3">
        <v>3525</v>
      </c>
      <c s="7" t="n" r="C3">
        <v>3307</v>
      </c>
    </row>
    <row spans="1:3" r="4">
      <c s="4" t="s" r="A4">
        <v>346</v>
      </c>
      <c s="5" t="n" r="B4">
        <v>-2447</v>
      </c>
      <c s="5" t="n" r="C4">
        <v>-2067</v>
      </c>
    </row>
    <row spans="1:3" r="5">
      <c s="4" t="s" r="A5">
        <v>347</v>
      </c>
      <c s="7" t="n" r="B5">
        <v>1078</v>
      </c>
      <c s="7" t="n" r="C5">
        <v>12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8</v>
      </c>
      <c s="2" t="s" r="B1">
        <v>65</v>
      </c>
      <c s="2" t="s" r="D1">
        <v>1</v>
      </c>
    </row>
    <row spans="1:5" r="2">
      <c s="2" t="s" r="B2">
        <v>2</v>
      </c>
      <c s="2" t="s" r="C2">
        <v>66</v>
      </c>
      <c s="2" t="s" r="D2">
        <v>2</v>
      </c>
      <c s="2" t="s" r="E2">
        <v>66</v>
      </c>
    </row>
    <row spans="1:5" r="3">
      <c s="3" t="s" r="A3">
        <v>349</v>
      </c>
    </row>
    <row spans="1:5" r="4">
      <c s="4" t="s" r="A4">
        <v>121</v>
      </c>
      <c s="10" t="n" r="D4">
        <v>0.2</v>
      </c>
      <c s="10" t="n" r="E4">
        <v>0.3</v>
      </c>
    </row>
    <row spans="1:5" r="5">
      <c s="4" t="s" r="A5">
        <v>350</v>
      </c>
      <c s="10" t="n" r="B5">
        <v>0.2</v>
      </c>
      <c s="10" t="n" r="C5">
        <v>0.2</v>
      </c>
      <c s="10" t="n" r="D5">
        <v>0.4</v>
      </c>
      <c s="10" t="n" r="E5">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51</v>
      </c>
      <c s="2" t="s" r="B1">
        <v>1</v>
      </c>
      <c s="2" t="s" r="C1">
        <v>247</v>
      </c>
    </row>
    <row spans="1:3" r="2">
      <c s="2" t="s" r="B2">
        <v>2</v>
      </c>
      <c s="2" t="s" r="C2">
        <v>27</v>
      </c>
    </row>
    <row spans="1:3" r="3">
      <c s="3" t="s" r="A3">
        <v>289</v>
      </c>
    </row>
    <row spans="1:3" r="4">
      <c s="4" t="s" r="A4">
        <v>352</v>
      </c>
      <c s="7" t="n" r="B4">
        <v>11443</v>
      </c>
      <c s="7" t="n" r="C4">
        <v>7574</v>
      </c>
    </row>
    <row spans="1:3" r="5">
      <c s="4" t="s" r="A5">
        <v>291</v>
      </c>
      <c s="5" t="n" r="B5">
        <v>-3760</v>
      </c>
      <c s="5" t="n" r="C5">
        <v>-2670</v>
      </c>
    </row>
    <row spans="1:3" r="6">
      <c s="4" t="s" r="A6">
        <v>292</v>
      </c>
      <c s="5" t="n" r="B6">
        <v>7683</v>
      </c>
      <c s="5" t="n" r="C6">
        <v>4904</v>
      </c>
    </row>
    <row spans="1:3" r="7">
      <c s="4" t="s" r="A7">
        <v>293</v>
      </c>
    </row>
    <row spans="1:3" r="8">
      <c s="3" t="s" r="A8">
        <v>289</v>
      </c>
    </row>
    <row spans="1:3" r="9">
      <c s="4" t="s" r="A9">
        <v>352</v>
      </c>
      <c s="5" t="n" r="B9">
        <v>3880</v>
      </c>
      <c s="5" t="n" r="C9">
        <v>3680</v>
      </c>
    </row>
    <row spans="1:3" r="10">
      <c s="4" t="s" r="A10">
        <v>291</v>
      </c>
      <c s="5" t="n" r="B10">
        <v>-1569</v>
      </c>
      <c s="5" t="n" r="C10">
        <v>-1188</v>
      </c>
    </row>
    <row spans="1:3" r="11">
      <c s="4" t="s" r="A11">
        <v>292</v>
      </c>
      <c s="7" t="n" r="B11">
        <v>2311</v>
      </c>
      <c s="7" t="n" r="C11">
        <v>2492</v>
      </c>
    </row>
    <row spans="1:3" r="12">
      <c s="4" t="s" r="A12">
        <v>294</v>
      </c>
      <c s="4" t="s" r="B12">
        <v>295</v>
      </c>
      <c s="4" t="s" r="C12">
        <v>296</v>
      </c>
    </row>
    <row spans="1:3" r="13">
      <c s="4" t="s" r="A13">
        <v>297</v>
      </c>
    </row>
    <row spans="1:3" r="14">
      <c s="3" t="s" r="A14">
        <v>289</v>
      </c>
    </row>
    <row spans="1:3" r="15">
      <c s="4" t="s" r="A15">
        <v>352</v>
      </c>
      <c s="7" t="n" r="B15">
        <v>4939</v>
      </c>
      <c s="7" t="n" r="C15">
        <v>2570</v>
      </c>
    </row>
    <row spans="1:3" r="16">
      <c s="4" t="s" r="A16">
        <v>291</v>
      </c>
      <c s="5" t="n" r="B16">
        <v>-1509</v>
      </c>
      <c s="5" t="n" r="C16">
        <v>-1037</v>
      </c>
    </row>
    <row spans="1:3" r="17">
      <c s="4" t="s" r="A17">
        <v>292</v>
      </c>
      <c s="7" t="n" r="B17">
        <v>3430</v>
      </c>
      <c s="7" t="n" r="C17">
        <v>1533</v>
      </c>
    </row>
    <row spans="1:3" r="18">
      <c s="4" t="s" r="A18">
        <v>294</v>
      </c>
      <c s="4" t="s" r="B18">
        <v>296</v>
      </c>
      <c s="4" t="s" r="C18">
        <v>298</v>
      </c>
    </row>
    <row spans="1:3" r="19">
      <c s="4" t="s" r="A19">
        <v>299</v>
      </c>
    </row>
    <row spans="1:3" r="20">
      <c s="3" t="s" r="A20">
        <v>289</v>
      </c>
    </row>
    <row spans="1:3" r="21">
      <c s="4" t="s" r="A21">
        <v>352</v>
      </c>
      <c s="7" t="n" r="B21">
        <v>1820</v>
      </c>
      <c s="7" t="n" r="C21">
        <v>1020</v>
      </c>
    </row>
    <row spans="1:3" r="22">
      <c s="4" t="s" r="A22">
        <v>291</v>
      </c>
      <c s="5" t="n" r="B22">
        <v>-426</v>
      </c>
      <c s="5" t="n" r="C22">
        <v>-274</v>
      </c>
    </row>
    <row spans="1:3" r="23">
      <c s="4" t="s" r="A23">
        <v>292</v>
      </c>
      <c s="7" t="n" r="B23">
        <v>1394</v>
      </c>
      <c s="7" t="n" r="C23">
        <v>746</v>
      </c>
    </row>
    <row spans="1:3" r="24">
      <c s="4" t="s" r="A24">
        <v>294</v>
      </c>
      <c s="4" t="s" r="B24">
        <v>300</v>
      </c>
      <c s="4" t="s" r="C24">
        <v>301</v>
      </c>
    </row>
    <row spans="1:3" r="25">
      <c s="4" t="s" r="A25">
        <v>302</v>
      </c>
    </row>
    <row spans="1:3" r="26">
      <c s="3" t="s" r="A26">
        <v>289</v>
      </c>
    </row>
    <row spans="1:3" r="27">
      <c s="4" t="s" r="A27">
        <v>352</v>
      </c>
      <c s="7" t="n" r="B27">
        <v>804</v>
      </c>
      <c s="7" t="n" r="C27">
        <v>304</v>
      </c>
    </row>
    <row spans="1:3" r="28">
      <c s="4" t="s" r="A28">
        <v>291</v>
      </c>
      <c s="5" t="n" r="B28">
        <v>-256</v>
      </c>
      <c s="5" t="n" r="C28">
        <v>-171</v>
      </c>
    </row>
    <row spans="1:3" r="29">
      <c s="4" t="s" r="A29">
        <v>292</v>
      </c>
      <c s="7" t="n" r="B29">
        <v>548</v>
      </c>
      <c s="7" t="n" r="C29">
        <v>133</v>
      </c>
    </row>
    <row spans="1:3" r="30">
      <c s="4" t="s" r="A30">
        <v>294</v>
      </c>
      <c s="4" t="s" r="B30">
        <v>303</v>
      </c>
      <c s="4" t="s" r="C30">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3</v>
      </c>
      <c s="2" t="s" r="B1">
        <v>65</v>
      </c>
      <c s="2" t="s" r="D1">
        <v>1</v>
      </c>
    </row>
    <row spans="1:5" r="2">
      <c s="2" t="s" r="B2">
        <v>2</v>
      </c>
      <c s="2" t="s" r="C2">
        <v>66</v>
      </c>
      <c s="2" t="s" r="D2">
        <v>2</v>
      </c>
      <c s="2" t="s" r="E2">
        <v>66</v>
      </c>
    </row>
    <row spans="1:5" r="3">
      <c s="3" t="s" r="A3">
        <v>159</v>
      </c>
    </row>
    <row spans="1:5" r="4">
      <c s="4" t="s" r="A4">
        <v>354</v>
      </c>
      <c s="10" t="n" r="B4">
        <v>0.7</v>
      </c>
      <c s="10" t="n" r="C4">
        <v>0.4</v>
      </c>
      <c s="10" t="n" r="D4">
        <v>1.1</v>
      </c>
      <c s="10" t="n" r="E4">
        <v>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5</v>
      </c>
      <c s="2" t="s" r="B1">
        <v>2</v>
      </c>
      <c s="2" t="s" r="C1">
        <v>27</v>
      </c>
    </row>
    <row spans="1:3" r="2">
      <c s="3" t="s" r="A2">
        <v>356</v>
      </c>
    </row>
    <row spans="1:3" r="3">
      <c s="4" t="s" r="A3">
        <v>357</v>
      </c>
      <c s="7" t="n" r="B3">
        <v>1272</v>
      </c>
    </row>
    <row spans="1:3" r="4">
      <c s="11" t="n" r="A4">
        <v>2017</v>
      </c>
      <c s="5" t="n" r="B4">
        <v>2471</v>
      </c>
    </row>
    <row spans="1:3" r="5">
      <c s="11" t="n" r="A5">
        <v>2018</v>
      </c>
      <c s="5" t="n" r="B5">
        <v>2044</v>
      </c>
    </row>
    <row spans="1:3" r="6">
      <c s="11" t="n" r="A6">
        <v>2019</v>
      </c>
      <c s="5" t="n" r="B6">
        <v>1217</v>
      </c>
    </row>
    <row spans="1:3" r="7">
      <c s="11" t="n" r="A7">
        <v>2020</v>
      </c>
      <c s="5" t="n" r="B7">
        <v>597</v>
      </c>
    </row>
    <row spans="1:3" r="8">
      <c s="4" t="s" r="A8">
        <v>358</v>
      </c>
      <c s="5" t="n" r="B8">
        <v>82</v>
      </c>
    </row>
    <row spans="1:3" r="9">
      <c s="4" t="s" r="A9">
        <v>292</v>
      </c>
      <c s="7" t="n" r="B9">
        <v>7683</v>
      </c>
      <c s="7" t="n" r="C9">
        <v>49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59</v>
      </c>
      <c s="2" t="s" r="B1">
        <v>1</v>
      </c>
    </row>
    <row spans="1:2" r="2">
      <c s="2" t="s" r="B2">
        <v>360</v>
      </c>
    </row>
    <row spans="1:2" r="3">
      <c s="3" t="s" r="A3">
        <v>159</v>
      </c>
    </row>
    <row spans="1:2" r="4">
      <c s="4" t="s" r="A4">
        <v>361</v>
      </c>
      <c s="7" t="n" r="B4">
        <v>4850</v>
      </c>
    </row>
    <row spans="1:2" r="5">
      <c s="4" t="s" r="A5">
        <v>362</v>
      </c>
      <c s="5" t="n" r="B5">
        <v>5774</v>
      </c>
    </row>
    <row spans="1:2" r="6">
      <c s="4" t="s" r="A6">
        <v>363</v>
      </c>
      <c s="7" t="n" r="B6">
        <v>106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27</v>
      </c>
    </row>
    <row spans="1:3" r="2">
      <c s="3" t="s" r="A2">
        <v>162</v>
      </c>
    </row>
    <row spans="1:3" r="3">
      <c s="4" t="s" r="A3">
        <v>365</v>
      </c>
      <c s="7" t="n" r="B3">
        <v>1755</v>
      </c>
      <c s="7" t="n" r="C3">
        <v>1309</v>
      </c>
    </row>
    <row spans="1:3" r="4">
      <c s="4" t="s" r="A4">
        <v>366</v>
      </c>
      <c s="5" t="n" r="B4">
        <v>1893</v>
      </c>
      <c s="5" t="n" r="C4">
        <v>1901</v>
      </c>
    </row>
    <row spans="1:3" r="5">
      <c s="4" t="s" r="A5">
        <v>367</v>
      </c>
      <c s="5" t="n" r="B5">
        <v>3944</v>
      </c>
      <c s="5" t="n" r="C5">
        <v>3287</v>
      </c>
    </row>
    <row spans="1:3" r="6">
      <c s="4" t="s" r="A6">
        <v>368</v>
      </c>
      <c s="5" t="n" r="B6">
        <v>7592</v>
      </c>
      <c s="5" t="n" r="C6">
        <v>6497</v>
      </c>
    </row>
    <row spans="1:3" r="7">
      <c s="4" t="s" r="A7">
        <v>369</v>
      </c>
      <c s="5" t="n" r="B7">
        <v>3906</v>
      </c>
      <c s="5" t="n" r="C7">
        <v>3395</v>
      </c>
    </row>
    <row spans="1:3" r="8">
      <c s="4" t="s" r="A8">
        <v>370</v>
      </c>
      <c s="5" t="n" r="B8">
        <v>2760</v>
      </c>
      <c s="5" t="n" r="C8">
        <v>209</v>
      </c>
    </row>
    <row spans="1:3" r="9">
      <c s="4" t="s" r="A9">
        <v>371</v>
      </c>
      <c s="5" t="n" r="B9">
        <v>641</v>
      </c>
      <c s="5" t="n" r="C9">
        <v>1666</v>
      </c>
    </row>
    <row spans="1:3" r="10">
      <c s="4" t="s" r="A10">
        <v>372</v>
      </c>
      <c s="5" t="n" r="B10">
        <v>3584</v>
      </c>
      <c s="5" t="n" r="C10">
        <v>3669</v>
      </c>
    </row>
    <row spans="1:3" r="11">
      <c s="4" t="s" r="A11">
        <v>373</v>
      </c>
      <c s="7" t="n" r="B11">
        <v>10891</v>
      </c>
      <c s="7" t="n" r="C11">
        <v>89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v>
      </c>
      <c s="2" t="s" r="C1">
        <v>27</v>
      </c>
    </row>
    <row spans="1:3" r="2">
      <c s="3" t="s" r="A2">
        <v>375</v>
      </c>
    </row>
    <row spans="1:3" r="3">
      <c s="4" t="s" r="A3">
        <v>30</v>
      </c>
      <c s="7" t="n" r="B3">
        <v>318191</v>
      </c>
      <c s="7" t="n" r="C3">
        <v>268620</v>
      </c>
    </row>
    <row spans="1:3" r="4">
      <c s="4" t="s" r="A4">
        <v>318</v>
      </c>
    </row>
    <row spans="1:3" r="5">
      <c s="3" t="s" r="A5">
        <v>375</v>
      </c>
    </row>
    <row spans="1:3" r="6">
      <c s="4" t="s" r="A6">
        <v>30</v>
      </c>
      <c s="5" t="n" r="B6">
        <v>35438</v>
      </c>
      <c s="5" t="n" r="C6">
        <v>45989</v>
      </c>
    </row>
    <row spans="1:3" r="7">
      <c s="4" t="s" r="A7">
        <v>319</v>
      </c>
    </row>
    <row spans="1:3" r="8">
      <c s="3" t="s" r="A8">
        <v>375</v>
      </c>
    </row>
    <row spans="1:3" r="9">
      <c s="4" t="s" r="A9">
        <v>30</v>
      </c>
      <c s="5" t="n" r="B9">
        <v>242792</v>
      </c>
      <c s="5" t="n" r="C9">
        <v>199911</v>
      </c>
    </row>
    <row spans="1:3" r="10">
      <c s="4" t="s" r="A10">
        <v>316</v>
      </c>
    </row>
    <row spans="1:3" r="11">
      <c s="3" t="s" r="A11">
        <v>375</v>
      </c>
    </row>
    <row spans="1:3" r="12">
      <c s="4" t="s" r="A12">
        <v>30</v>
      </c>
      <c s="5" t="n" r="B12">
        <v>10949</v>
      </c>
      <c s="5" t="n" r="C12">
        <v>9319</v>
      </c>
    </row>
    <row spans="1:3" r="13">
      <c s="4" t="s" r="A13">
        <v>317</v>
      </c>
    </row>
    <row spans="1:3" r="14">
      <c s="3" t="s" r="A14">
        <v>375</v>
      </c>
    </row>
    <row spans="1:3" r="15">
      <c s="4" t="s" r="A15">
        <v>30</v>
      </c>
      <c s="5" t="n" r="B15">
        <v>9991</v>
      </c>
      <c s="5" t="n" r="C15">
        <v>3394</v>
      </c>
    </row>
    <row spans="1:3" r="16">
      <c s="4" t="s" r="A16">
        <v>320</v>
      </c>
    </row>
    <row spans="1:3" r="17">
      <c s="3" t="s" r="A17">
        <v>375</v>
      </c>
    </row>
    <row spans="1:3" r="18">
      <c s="4" t="s" r="A18">
        <v>30</v>
      </c>
      <c s="5" t="n" r="B18">
        <v>19021</v>
      </c>
      <c s="5" t="n" r="C18">
        <v>10007</v>
      </c>
    </row>
    <row spans="1:3" r="19">
      <c s="4" t="s" r="A19">
        <v>376</v>
      </c>
    </row>
    <row spans="1:3" r="20">
      <c s="3" t="s" r="A20">
        <v>375</v>
      </c>
    </row>
    <row spans="1:3" r="21">
      <c s="4" t="s" r="A21">
        <v>324</v>
      </c>
      <c s="5" t="n" r="B21">
        <v>344463</v>
      </c>
      <c s="5" t="n" r="C21">
        <v>314076</v>
      </c>
    </row>
    <row spans="1:3" r="22">
      <c s="4" t="s" r="A22">
        <v>377</v>
      </c>
    </row>
    <row spans="1:3" r="23">
      <c s="3" t="s" r="A23">
        <v>375</v>
      </c>
    </row>
    <row spans="1:3" r="24">
      <c s="4" t="s" r="A24">
        <v>324</v>
      </c>
      <c s="5" t="n" r="B24">
        <v>20423</v>
      </c>
      <c s="5" t="n" r="C24">
        <v>41861</v>
      </c>
    </row>
    <row spans="1:3" r="25">
      <c s="4" t="s" r="A25">
        <v>378</v>
      </c>
    </row>
    <row spans="1:3" r="26">
      <c s="3" t="s" r="A26">
        <v>375</v>
      </c>
    </row>
    <row spans="1:3" r="27">
      <c s="4" t="s" r="A27">
        <v>324</v>
      </c>
      <c s="5" t="n" r="B27">
        <v>324040</v>
      </c>
      <c s="5" t="n" r="C27">
        <v>272215</v>
      </c>
    </row>
    <row spans="1:3" r="28">
      <c s="4" t="s" r="A28">
        <v>379</v>
      </c>
    </row>
    <row spans="1:3" r="29">
      <c s="3" t="s" r="A29">
        <v>375</v>
      </c>
    </row>
    <row spans="1:3" r="30">
      <c s="4" t="s" r="A30">
        <v>380</v>
      </c>
      <c s="5" t="n" r="B30">
        <v>20423</v>
      </c>
      <c s="5" t="n" r="C30">
        <v>41861</v>
      </c>
    </row>
    <row spans="1:3" r="31">
      <c s="4" t="s" r="A31">
        <v>381</v>
      </c>
    </row>
    <row spans="1:3" r="32">
      <c s="3" t="s" r="A32">
        <v>375</v>
      </c>
    </row>
    <row spans="1:3" r="33">
      <c s="4" t="s" r="A33">
        <v>380</v>
      </c>
      <c s="5" t="n" r="B33">
        <v>20423</v>
      </c>
      <c s="5" t="n" r="C33">
        <v>41861</v>
      </c>
    </row>
    <row spans="1:3" r="34">
      <c s="4" t="s" r="A34">
        <v>382</v>
      </c>
    </row>
    <row spans="1:3" r="35">
      <c s="3" t="s" r="A35">
        <v>375</v>
      </c>
    </row>
    <row spans="1:3" r="36">
      <c s="4" t="s" r="A36">
        <v>380</v>
      </c>
      <c s="5" t="n" r="B36">
        <v>1750</v>
      </c>
    </row>
    <row spans="1:3" r="37">
      <c s="4" t="s" r="A37">
        <v>30</v>
      </c>
      <c s="5" t="n" r="B37">
        <v>35438</v>
      </c>
      <c s="5" t="n" r="C37">
        <v>45989</v>
      </c>
    </row>
    <row spans="1:3" r="38">
      <c s="4" t="s" r="A38">
        <v>383</v>
      </c>
    </row>
    <row spans="1:3" r="39">
      <c s="3" t="s" r="A39">
        <v>375</v>
      </c>
    </row>
    <row spans="1:3" r="40">
      <c s="4" t="s" r="A40">
        <v>380</v>
      </c>
      <c s="5" t="n" r="B40">
        <v>1750</v>
      </c>
    </row>
    <row spans="1:3" r="41">
      <c s="4" t="s" r="A41">
        <v>30</v>
      </c>
      <c s="5" t="n" r="B41">
        <v>35438</v>
      </c>
      <c s="5" t="n" r="C41">
        <v>45989</v>
      </c>
    </row>
    <row spans="1:3" r="42">
      <c s="4" t="s" r="A42">
        <v>384</v>
      </c>
    </row>
    <row spans="1:3" r="43">
      <c s="3" t="s" r="A43">
        <v>375</v>
      </c>
    </row>
    <row spans="1:3" r="44">
      <c s="4" t="s" r="A44">
        <v>380</v>
      </c>
      <c s="5" t="n" r="B44">
        <v>4099</v>
      </c>
      <c s="5" t="n" r="C44">
        <v>3595</v>
      </c>
    </row>
    <row spans="1:3" r="45">
      <c s="4" t="s" r="A45">
        <v>30</v>
      </c>
      <c s="5" t="n" r="B45">
        <v>242792</v>
      </c>
      <c s="5" t="n" r="C45">
        <v>199911</v>
      </c>
    </row>
    <row spans="1:3" r="46">
      <c s="4" t="s" r="A46">
        <v>385</v>
      </c>
    </row>
    <row spans="1:3" r="47">
      <c s="3" t="s" r="A47">
        <v>375</v>
      </c>
    </row>
    <row spans="1:3" r="48">
      <c s="4" t="s" r="A48">
        <v>380</v>
      </c>
      <c s="5" t="n" r="B48">
        <v>4099</v>
      </c>
      <c s="5" t="n" r="C48">
        <v>3595</v>
      </c>
    </row>
    <row spans="1:3" r="49">
      <c s="4" t="s" r="A49">
        <v>30</v>
      </c>
      <c s="5" t="n" r="B49">
        <v>242792</v>
      </c>
      <c s="5" t="n" r="C49">
        <v>199911</v>
      </c>
    </row>
    <row spans="1:3" r="50">
      <c s="4" t="s" r="A50">
        <v>386</v>
      </c>
    </row>
    <row spans="1:3" r="51">
      <c s="3" t="s" r="A51">
        <v>375</v>
      </c>
    </row>
    <row spans="1:3" r="52">
      <c s="4" t="s" r="A52">
        <v>30</v>
      </c>
      <c s="5" t="n" r="B52">
        <v>10949</v>
      </c>
      <c s="5" t="n" r="C52">
        <v>9319</v>
      </c>
    </row>
    <row spans="1:3" r="53">
      <c s="4" t="s" r="A53">
        <v>387</v>
      </c>
    </row>
    <row spans="1:3" r="54">
      <c s="3" t="s" r="A54">
        <v>375</v>
      </c>
    </row>
    <row spans="1:3" r="55">
      <c s="4" t="s" r="A55">
        <v>30</v>
      </c>
      <c s="5" t="n" r="B55">
        <v>10949</v>
      </c>
      <c s="5" t="n" r="C55">
        <v>9319</v>
      </c>
    </row>
    <row spans="1:3" r="56">
      <c s="4" t="s" r="A56">
        <v>388</v>
      </c>
    </row>
    <row spans="1:3" r="57">
      <c s="3" t="s" r="A57">
        <v>375</v>
      </c>
    </row>
    <row spans="1:3" r="58">
      <c s="4" t="s" r="A58">
        <v>30</v>
      </c>
      <c s="5" t="n" r="B58">
        <v>9991</v>
      </c>
      <c s="5" t="n" r="C58">
        <v>3394</v>
      </c>
    </row>
    <row spans="1:3" r="59">
      <c s="4" t="s" r="A59">
        <v>389</v>
      </c>
    </row>
    <row spans="1:3" r="60">
      <c s="3" t="s" r="A60">
        <v>375</v>
      </c>
    </row>
    <row spans="1:3" r="61">
      <c s="4" t="s" r="A61">
        <v>30</v>
      </c>
      <c s="5" t="n" r="B61">
        <v>9991</v>
      </c>
      <c s="5" t="n" r="C61">
        <v>3394</v>
      </c>
    </row>
    <row spans="1:3" r="62">
      <c s="4" t="s" r="A62">
        <v>390</v>
      </c>
    </row>
    <row spans="1:3" r="63">
      <c s="3" t="s" r="A63">
        <v>375</v>
      </c>
    </row>
    <row spans="1:3" r="64">
      <c s="4" t="s" r="A64">
        <v>30</v>
      </c>
      <c s="5" t="n" r="B64">
        <v>19021</v>
      </c>
      <c s="5" t="n" r="C64">
        <v>10007</v>
      </c>
    </row>
    <row spans="1:3" r="65">
      <c s="4" t="s" r="A65">
        <v>391</v>
      </c>
    </row>
    <row spans="1:3" r="66">
      <c s="3" t="s" r="A66">
        <v>375</v>
      </c>
    </row>
    <row spans="1:3" r="67">
      <c s="4" t="s" r="A67">
        <v>30</v>
      </c>
      <c s="7" t="n" r="B67">
        <v>19021</v>
      </c>
      <c s="7" t="n" r="C67">
        <v>100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392</v>
      </c>
      <c s="2" t="s" r="B1">
        <v>65</v>
      </c>
      <c s="2" t="s" r="D1">
        <v>1</v>
      </c>
    </row>
    <row spans="1:5" r="2">
      <c s="2" t="s" r="B2">
        <v>2</v>
      </c>
      <c s="2" t="s" r="C2">
        <v>66</v>
      </c>
      <c s="2" t="s" r="D2">
        <v>2</v>
      </c>
      <c s="2" t="s" r="E2">
        <v>66</v>
      </c>
    </row>
    <row spans="1:5" r="3">
      <c s="3" t="s" r="A3">
        <v>168</v>
      </c>
    </row>
    <row spans="1:5" r="4">
      <c s="4" t="s" r="A4">
        <v>393</v>
      </c>
      <c s="4" t="s" r="B4">
        <v>394</v>
      </c>
      <c s="4" t="s" r="C4">
        <v>395</v>
      </c>
      <c s="4" t="s" r="D4">
        <v>396</v>
      </c>
      <c s="4" t="s" r="E4">
        <v>397</v>
      </c>
    </row>
    <row spans="1:5" r="5">
      <c s="4" t="s" r="A5">
        <v>398</v>
      </c>
      <c s="4" t="s" r="B5">
        <v>399</v>
      </c>
      <c s="4" t="s" r="D5">
        <v>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65</v>
      </c>
      <c s="2" t="s" r="D1">
        <v>1</v>
      </c>
    </row>
    <row spans="1:5" r="2">
      <c s="2" t="s" r="B2">
        <v>2</v>
      </c>
      <c s="2" t="s" r="C2">
        <v>66</v>
      </c>
      <c s="2" t="s" r="D2">
        <v>2</v>
      </c>
      <c s="2" t="s" r="E2">
        <v>66</v>
      </c>
    </row>
    <row spans="1:5" r="3">
      <c s="4" t="s" r="A3">
        <v>98</v>
      </c>
      <c s="7" t="n" r="B3">
        <v>5611</v>
      </c>
      <c s="7" t="n" r="C3">
        <v>3400</v>
      </c>
      <c s="7" t="n" r="D3">
        <v>10410</v>
      </c>
      <c s="7" t="n" r="E3">
        <v>6656</v>
      </c>
    </row>
    <row spans="1:5" r="4">
      <c s="4" t="s" r="A4">
        <v>99</v>
      </c>
    </row>
    <row spans="1:5" r="5">
      <c s="4" t="s" r="A5">
        <v>98</v>
      </c>
      <c s="5" t="n" r="B5">
        <v>136</v>
      </c>
      <c s="5" t="n" r="C5">
        <v>54</v>
      </c>
      <c s="5" t="n" r="D5">
        <v>247</v>
      </c>
      <c s="5" t="n" r="E5">
        <v>107</v>
      </c>
    </row>
    <row spans="1:5" r="6">
      <c s="4" t="s" r="A6">
        <v>100</v>
      </c>
    </row>
    <row spans="1:5" r="7">
      <c s="4" t="s" r="A7">
        <v>98</v>
      </c>
      <c s="5" t="n" r="B7">
        <v>973</v>
      </c>
      <c s="5" t="n" r="C7">
        <v>580</v>
      </c>
      <c s="5" t="n" r="D7">
        <v>1715</v>
      </c>
      <c s="5" t="n" r="E7">
        <v>1162</v>
      </c>
    </row>
    <row spans="1:5" r="8">
      <c s="4" t="s" r="A8">
        <v>101</v>
      </c>
    </row>
    <row spans="1:5" r="9">
      <c s="4" t="s" r="A9">
        <v>98</v>
      </c>
      <c s="5" t="n" r="B9">
        <v>1643</v>
      </c>
      <c s="5" t="n" r="C9">
        <v>874</v>
      </c>
      <c s="5" t="n" r="D9">
        <v>3026</v>
      </c>
      <c s="5" t="n" r="E9">
        <v>1761</v>
      </c>
    </row>
    <row spans="1:5" r="10">
      <c s="4" t="s" r="A10">
        <v>102</v>
      </c>
    </row>
    <row spans="1:5" r="11">
      <c s="4" t="s" r="A11">
        <v>98</v>
      </c>
      <c s="5" t="n" r="B11">
        <v>1755</v>
      </c>
      <c s="5" t="n" r="C11">
        <v>760</v>
      </c>
      <c s="5" t="n" r="D11">
        <v>2875</v>
      </c>
      <c s="5" t="n" r="E11">
        <v>1536</v>
      </c>
    </row>
    <row spans="1:5" r="12">
      <c s="4" t="s" r="A12">
        <v>103</v>
      </c>
    </row>
    <row spans="1:5" r="13">
      <c s="4" t="s" r="A13">
        <v>98</v>
      </c>
      <c s="7" t="n" r="B13">
        <v>1104</v>
      </c>
      <c s="7" t="n" r="C13">
        <v>1132</v>
      </c>
      <c s="7" t="n" r="D13">
        <v>2547</v>
      </c>
      <c s="7" t="n" r="E13">
        <v>20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s="1" t="s" r="A1">
        <v>401</v>
      </c>
      <c s="2" t="s" r="B1">
        <v>65</v>
      </c>
      <c s="2" t="s" r="D1">
        <v>1</v>
      </c>
    </row>
    <row spans="1:6" r="2">
      <c s="2" t="s" r="B2">
        <v>2</v>
      </c>
      <c s="2" t="s" r="C2">
        <v>66</v>
      </c>
      <c s="2" t="s" r="D2">
        <v>2</v>
      </c>
      <c s="2" t="s" r="E2">
        <v>66</v>
      </c>
      <c s="2" t="s" r="F2">
        <v>27</v>
      </c>
    </row>
    <row spans="1:6" r="3">
      <c s="3" t="s" r="A3">
        <v>402</v>
      </c>
    </row>
    <row spans="1:6" r="4">
      <c s="4" t="s" r="A4">
        <v>403</v>
      </c>
      <c s="10" t="n" r="B4">
        <v>0.1</v>
      </c>
      <c s="10" t="n" r="D4">
        <v>0.1</v>
      </c>
      <c s="10" t="n" r="F4">
        <v>0.1</v>
      </c>
    </row>
    <row spans="1:6" r="5">
      <c s="4" t="s" r="A5">
        <v>404</v>
      </c>
      <c s="9" t="n" r="B5">
        <v>12.4</v>
      </c>
      <c s="9" t="n" r="C5">
        <v>9.789999999999999</v>
      </c>
      <c s="9" t="n" r="D5">
        <v>12.36</v>
      </c>
      <c s="9" t="n" r="E5">
        <v>13.8</v>
      </c>
    </row>
    <row spans="1:6" r="6">
      <c s="4" t="s" r="A6">
        <v>405</v>
      </c>
      <c s="10" t="n" r="B6">
        <v>36.9</v>
      </c>
      <c s="10" t="n" r="D6">
        <v>36.9</v>
      </c>
    </row>
    <row spans="1:6" r="7">
      <c s="4" t="s" r="A7">
        <v>406</v>
      </c>
      <c s="12" t="n" r="B7">
        <v>13.8</v>
      </c>
      <c s="10" t="n" r="D7">
        <v>26.8</v>
      </c>
    </row>
    <row spans="1:6" r="8">
      <c s="4" t="s" r="A8">
        <v>407</v>
      </c>
    </row>
    <row spans="1:6" r="9">
      <c s="3" t="s" r="A9">
        <v>402</v>
      </c>
    </row>
    <row spans="1:6" r="10">
      <c s="4" t="s" r="A10">
        <v>408</v>
      </c>
      <c s="4" t="s" r="D10">
        <v>278</v>
      </c>
    </row>
    <row spans="1:6" r="11">
      <c s="4" t="s" r="A11">
        <v>409</v>
      </c>
    </row>
    <row spans="1:6" r="12">
      <c s="3" t="s" r="A12">
        <v>402</v>
      </c>
    </row>
    <row spans="1:6" r="13">
      <c s="4" t="s" r="A13">
        <v>408</v>
      </c>
      <c s="4" t="s" r="D13">
        <v>410</v>
      </c>
    </row>
    <row spans="1:6" r="14">
      <c s="4" t="s" r="A14">
        <v>411</v>
      </c>
    </row>
    <row spans="1:6" r="15">
      <c s="3" t="s" r="A15">
        <v>402</v>
      </c>
    </row>
    <row spans="1:6" r="16">
      <c s="4" t="s" r="A16">
        <v>412</v>
      </c>
      <c s="4" t="s" r="D16">
        <v>413</v>
      </c>
    </row>
    <row spans="1:6" r="17">
      <c s="4" t="s" r="A17">
        <v>414</v>
      </c>
    </row>
    <row spans="1:6" r="18">
      <c s="3" t="s" r="A18">
        <v>402</v>
      </c>
    </row>
    <row spans="1:6" r="19">
      <c s="4" t="s" r="A19">
        <v>412</v>
      </c>
      <c s="4" t="s" r="D19">
        <v>296</v>
      </c>
    </row>
    <row spans="1:6" r="20">
      <c s="4" t="s" r="A20">
        <v>415</v>
      </c>
      <c s="9" t="n" r="D20">
        <v>26.93</v>
      </c>
    </row>
    <row spans="1:6" r="21">
      <c s="4" t="s" r="A21">
        <v>416</v>
      </c>
      <c s="5" t="n" r="D21">
        <v>1147910</v>
      </c>
    </row>
    <row spans="1:6" r="22">
      <c s="4" t="s" r="A22">
        <v>417</v>
      </c>
      <c s="10" t="n" r="B22">
        <v>48.4</v>
      </c>
      <c s="10" t="n" r="D22">
        <v>48.4</v>
      </c>
    </row>
    <row spans="1:6" r="23">
      <c s="4" t="s" r="A23">
        <v>418</v>
      </c>
    </row>
    <row spans="1:6" r="24">
      <c s="3" t="s" r="A24">
        <v>402</v>
      </c>
    </row>
    <row spans="1:6" r="25">
      <c s="4" t="s" r="A25">
        <v>416</v>
      </c>
      <c s="5" t="n" r="D25">
        <v>17000</v>
      </c>
    </row>
    <row spans="1:6" r="26">
      <c s="4" t="s" r="A26">
        <v>419</v>
      </c>
      <c s="10" t="n" r="D26">
        <v>0.5</v>
      </c>
    </row>
    <row spans="1:6" r="27">
      <c s="4" t="s" r="A27">
        <v>420</v>
      </c>
    </row>
    <row spans="1:6" r="28">
      <c s="3" t="s" r="A28">
        <v>402</v>
      </c>
    </row>
    <row spans="1:6" r="29">
      <c s="4" t="s" r="A29">
        <v>415</v>
      </c>
      <c s="9" t="n" r="B29">
        <v>27.5</v>
      </c>
      <c s="9" t="n" r="C29">
        <v>22.03</v>
      </c>
      <c s="9" t="n" r="D29">
        <v>26.93</v>
      </c>
      <c s="9" t="n" r="E29">
        <v>24.35</v>
      </c>
    </row>
    <row spans="1:6" r="30">
      <c s="4" t="s" r="A30">
        <v>23</v>
      </c>
    </row>
    <row spans="1:6" r="31">
      <c s="3" t="s" r="A31">
        <v>402</v>
      </c>
    </row>
    <row spans="1:6" r="32">
      <c s="4" t="s" r="A32">
        <v>63</v>
      </c>
      <c s="5" t="n" r="B32">
        <v>75553842</v>
      </c>
      <c s="5" t="n" r="D32">
        <v>75553842</v>
      </c>
      <c s="5" t="n" r="F32">
        <v>64729479</v>
      </c>
    </row>
    <row spans="1:6" r="33">
      <c s="4" t="s" r="A33">
        <v>25</v>
      </c>
    </row>
    <row spans="1:6" r="34">
      <c s="3" t="s" r="A34">
        <v>402</v>
      </c>
    </row>
    <row spans="1:6" r="35">
      <c s="4" t="s" r="A35">
        <v>63</v>
      </c>
      <c s="5" t="n" r="B35">
        <v>56749327</v>
      </c>
      <c s="5" t="n" r="D35">
        <v>56749327</v>
      </c>
      <c s="5" t="n" r="F35">
        <v>66338146</v>
      </c>
    </row>
    <row spans="1:6" r="36">
      <c s="4" t="s" r="A36">
        <v>421</v>
      </c>
      <c s="5" t="n" r="B36">
        <v>136000</v>
      </c>
      <c s="5" t="n" r="D36">
        <v>136000</v>
      </c>
      <c s="5" t="n" r="F36">
        <v>1958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22</v>
      </c>
      <c s="2" t="s" r="B1">
        <v>1</v>
      </c>
      <c s="2" t="s" r="C1">
        <v>247</v>
      </c>
    </row>
    <row spans="1:3" r="2">
      <c s="2" t="s" r="B2">
        <v>2</v>
      </c>
      <c s="2" t="s" r="C2">
        <v>27</v>
      </c>
    </row>
    <row spans="1:3" r="3">
      <c s="3" t="s" r="A3">
        <v>171</v>
      </c>
    </row>
    <row spans="1:3" r="4">
      <c s="4" t="s" r="A4">
        <v>423</v>
      </c>
      <c s="5" t="n" r="B4">
        <v>20233620</v>
      </c>
    </row>
    <row spans="1:3" r="5">
      <c s="4" t="s" r="A5">
        <v>424</v>
      </c>
      <c s="5" t="n" r="B5">
        <v>619800</v>
      </c>
    </row>
    <row spans="1:3" r="6">
      <c s="4" t="s" r="A6">
        <v>425</v>
      </c>
      <c s="5" t="n" r="B6">
        <v>-1070086</v>
      </c>
    </row>
    <row spans="1:3" r="7">
      <c s="4" t="s" r="A7">
        <v>426</v>
      </c>
      <c s="5" t="n" r="B7">
        <v>-131519</v>
      </c>
    </row>
    <row spans="1:3" r="8">
      <c s="4" t="s" r="A8">
        <v>427</v>
      </c>
      <c s="5" t="n" r="B8">
        <v>19651815</v>
      </c>
      <c s="5" t="n" r="C8">
        <v>20233620</v>
      </c>
    </row>
    <row spans="1:3" r="9">
      <c s="4" t="s" r="A9">
        <v>428</v>
      </c>
      <c s="5" t="n" r="B9">
        <v>4570959</v>
      </c>
    </row>
    <row spans="1:3" r="10">
      <c s="4" t="s" r="A10">
        <v>429</v>
      </c>
      <c s="5" t="n" r="B10">
        <v>18656191</v>
      </c>
    </row>
    <row spans="1:3" r="11">
      <c s="4" t="s" r="A11">
        <v>430</v>
      </c>
      <c s="9" t="n" r="B11">
        <v>4.18</v>
      </c>
    </row>
    <row spans="1:3" r="12">
      <c s="4" t="s" r="A12">
        <v>431</v>
      </c>
      <c s="13" t="n" r="B12">
        <v>26.91</v>
      </c>
    </row>
    <row spans="1:3" r="13">
      <c s="4" t="s" r="A13">
        <v>432</v>
      </c>
      <c s="13" t="n" r="B13">
        <v>2.67</v>
      </c>
    </row>
    <row spans="1:3" r="14">
      <c s="4" t="s" r="A14">
        <v>433</v>
      </c>
      <c s="13" t="n" r="B14">
        <v>7.94</v>
      </c>
    </row>
    <row spans="1:3" r="15">
      <c s="4" t="s" r="A15">
        <v>434</v>
      </c>
      <c s="13" t="n" r="B15">
        <v>4.96</v>
      </c>
      <c s="9" t="n" r="C15">
        <v>4.18</v>
      </c>
    </row>
    <row spans="1:3" r="16">
      <c s="4" t="s" r="A16">
        <v>435</v>
      </c>
      <c s="13" t="n" r="B16">
        <v>3.24</v>
      </c>
    </row>
    <row spans="1:3" r="17">
      <c s="4" t="s" r="A17">
        <v>436</v>
      </c>
      <c s="9" t="n" r="B17">
        <v>4.93</v>
      </c>
    </row>
    <row spans="1:3" r="18">
      <c s="4" t="s" r="A18">
        <v>437</v>
      </c>
      <c s="4" t="s" r="B18">
        <v>438</v>
      </c>
      <c s="4" t="s" r="C18">
        <v>439</v>
      </c>
    </row>
    <row spans="1:3" r="19">
      <c s="4" t="s" r="A19">
        <v>440</v>
      </c>
      <c s="4" t="s" r="B19">
        <v>441</v>
      </c>
    </row>
    <row spans="1:3" r="20">
      <c s="4" t="s" r="A20">
        <v>442</v>
      </c>
      <c s="4" t="s" r="B20">
        <v>443</v>
      </c>
    </row>
    <row spans="1:3" r="21">
      <c s="4" t="s" r="A21">
        <v>444</v>
      </c>
      <c s="7" t="n" r="B21">
        <v>498862568</v>
      </c>
    </row>
    <row spans="1:3" r="22">
      <c s="4" t="s" r="A22">
        <v>445</v>
      </c>
      <c s="5" t="n" r="B22">
        <v>434042648</v>
      </c>
      <c s="7" t="n" r="C22">
        <v>498862568</v>
      </c>
    </row>
    <row spans="1:3" r="23">
      <c s="4" t="s" r="A23">
        <v>446</v>
      </c>
      <c s="5" t="n" r="B23">
        <v>108902622</v>
      </c>
    </row>
    <row spans="1:3" r="24">
      <c s="4" t="s" r="A24">
        <v>447</v>
      </c>
      <c s="7" t="n" r="B24">
        <v>412499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448</v>
      </c>
      <c s="2" t="s" r="B1">
        <v>324</v>
      </c>
    </row>
    <row spans="1:2" r="2">
      <c s="3" t="s" r="A2">
        <v>402</v>
      </c>
    </row>
    <row spans="1:2" r="3">
      <c s="4" t="s" r="A3">
        <v>449</v>
      </c>
      <c s="5" t="n" r="B3">
        <v>965972</v>
      </c>
    </row>
    <row spans="1:2" r="4">
      <c s="4" t="s" r="A4">
        <v>450</v>
      </c>
      <c s="5" t="n" r="B4">
        <v>1147910</v>
      </c>
    </row>
    <row spans="1:2" r="5">
      <c s="4" t="s" r="A5">
        <v>451</v>
      </c>
      <c s="5" t="n" r="B5">
        <v>-168994</v>
      </c>
    </row>
    <row spans="1:2" r="6">
      <c s="4" t="s" r="A6">
        <v>452</v>
      </c>
      <c s="5" t="n" r="B6">
        <v>-112690</v>
      </c>
    </row>
    <row spans="1:2" r="7">
      <c s="4" t="s" r="A7">
        <v>453</v>
      </c>
      <c s="5" t="n" r="B7">
        <v>1832198</v>
      </c>
    </row>
    <row spans="1:2" r="8">
      <c s="4" t="s" r="A8">
        <v>454</v>
      </c>
      <c s="9" t="n" r="B8">
        <v>27.48</v>
      </c>
    </row>
    <row spans="1:2" r="9">
      <c s="4" t="s" r="A9">
        <v>415</v>
      </c>
      <c s="13" t="n" r="B9">
        <v>26.93</v>
      </c>
    </row>
    <row spans="1:2" r="10">
      <c s="4" t="s" r="A10">
        <v>455</v>
      </c>
      <c s="13" t="n" r="B10">
        <v>27.38</v>
      </c>
    </row>
    <row spans="1:2" r="11">
      <c s="4" t="s" r="A11">
        <v>456</v>
      </c>
      <c s="13" t="n" r="B11">
        <v>25.68</v>
      </c>
    </row>
    <row spans="1:2" r="12">
      <c s="4" t="s" r="A12">
        <v>457</v>
      </c>
      <c s="9" t="n" r="B12">
        <v>27.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t="s" r="A1">
        <v>458</v>
      </c>
      <c s="2" t="s" r="B1">
        <v>65</v>
      </c>
      <c s="2" t="s" r="D1">
        <v>1</v>
      </c>
    </row>
    <row spans="1:5" r="2">
      <c s="2" t="s" r="B2">
        <v>2</v>
      </c>
      <c s="2" t="s" r="C2">
        <v>66</v>
      </c>
      <c s="2" t="s" r="D2">
        <v>2</v>
      </c>
      <c s="2" t="s" r="E2">
        <v>66</v>
      </c>
    </row>
    <row spans="1:5" r="3">
      <c s="3" t="s" r="A3">
        <v>402</v>
      </c>
    </row>
    <row spans="1:5" r="4">
      <c s="4" t="s" r="A4">
        <v>459</v>
      </c>
      <c s="4" t="s" r="C4">
        <v>460</v>
      </c>
    </row>
    <row spans="1:5" r="5">
      <c s="4" t="s" r="A5">
        <v>461</v>
      </c>
      <c s="4" t="s" r="B5">
        <v>462</v>
      </c>
      <c s="4" t="s" r="D5">
        <v>462</v>
      </c>
      <c s="4" t="s" r="E5">
        <v>463</v>
      </c>
    </row>
    <row spans="1:5" r="6">
      <c s="4" t="s" r="A6">
        <v>464</v>
      </c>
      <c s="4" t="s" r="B6">
        <v>465</v>
      </c>
      <c s="4" t="s" r="D6">
        <v>465</v>
      </c>
      <c s="4" t="s" r="E6">
        <v>460</v>
      </c>
    </row>
    <row spans="1:5" r="7">
      <c s="4" t="s" r="A7">
        <v>466</v>
      </c>
      <c s="4" t="s" r="B7">
        <v>467</v>
      </c>
      <c s="4" t="s" r="C7">
        <v>468</v>
      </c>
      <c s="4" t="s" r="D7">
        <v>467</v>
      </c>
      <c s="4" t="s" r="E7">
        <v>469</v>
      </c>
    </row>
    <row spans="1:5" r="8">
      <c s="4" t="s" r="A8">
        <v>470</v>
      </c>
      <c s="4" t="s" r="B8">
        <v>471</v>
      </c>
      <c s="4" t="s" r="C8">
        <v>472</v>
      </c>
      <c s="4" t="s" r="D8">
        <v>471</v>
      </c>
      <c s="4" t="s" r="E8">
        <v>472</v>
      </c>
    </row>
    <row spans="1:5" r="9">
      <c s="4" t="s" r="A9">
        <v>254</v>
      </c>
    </row>
    <row spans="1:5" r="10">
      <c s="3" t="s" r="A10">
        <v>402</v>
      </c>
    </row>
    <row spans="1:5" r="11">
      <c s="4" t="s" r="A11">
        <v>473</v>
      </c>
      <c s="4" t="s" r="B11">
        <v>474</v>
      </c>
      <c s="4" t="s" r="C11">
        <v>475</v>
      </c>
      <c s="4" t="s" r="D11">
        <v>474</v>
      </c>
      <c s="4" t="s" r="E11">
        <v>476</v>
      </c>
    </row>
    <row spans="1:5" r="12">
      <c s="4" t="s" r="A12">
        <v>257</v>
      </c>
    </row>
    <row spans="1:5" r="13">
      <c s="3" t="s" r="A13">
        <v>402</v>
      </c>
    </row>
    <row spans="1:5" r="14">
      <c s="4" t="s" r="A14">
        <v>473</v>
      </c>
      <c s="4" t="s" r="B14">
        <v>477</v>
      </c>
      <c s="4" t="s" r="C14">
        <v>477</v>
      </c>
      <c s="4" t="s" r="D14">
        <v>477</v>
      </c>
      <c s="4" t="s" r="E14">
        <v>4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8</v>
      </c>
      <c s="2" t="s" r="B1">
        <v>65</v>
      </c>
      <c s="2" t="s" r="D1">
        <v>1</v>
      </c>
    </row>
    <row spans="1:5" r="2">
      <c s="2" t="s" r="B2">
        <v>2</v>
      </c>
      <c s="2" t="s" r="C2">
        <v>66</v>
      </c>
      <c s="2" t="s" r="D2">
        <v>2</v>
      </c>
      <c s="2" t="s" r="E2">
        <v>66</v>
      </c>
    </row>
    <row spans="1:5" r="3">
      <c s="3" t="s" r="A3">
        <v>479</v>
      </c>
    </row>
    <row spans="1:5" r="4">
      <c s="4" t="s" r="A4">
        <v>86</v>
      </c>
      <c s="7" t="n" r="B4">
        <v>13406</v>
      </c>
      <c s="7" t="n" r="C4">
        <v>9578</v>
      </c>
      <c s="7" t="n" r="D4">
        <v>26388</v>
      </c>
      <c s="7" t="n" r="E4">
        <v>16799</v>
      </c>
    </row>
    <row spans="1:5" r="5">
      <c s="4" t="s" r="A5">
        <v>89</v>
      </c>
      <c s="5" t="n" r="B5">
        <v>131799</v>
      </c>
      <c s="5" t="n" r="C5">
        <v>127314</v>
      </c>
      <c s="5" t="n" r="D5">
        <v>131455</v>
      </c>
      <c s="5" t="n" r="E5">
        <v>125632</v>
      </c>
    </row>
    <row spans="1:5" r="6">
      <c s="4" t="s" r="A6">
        <v>480</v>
      </c>
      <c s="9" t="n" r="B6">
        <v>0.1</v>
      </c>
      <c s="9" t="n" r="C6">
        <v>0.07000000000000001</v>
      </c>
      <c s="9" t="n" r="D6">
        <v>0.2</v>
      </c>
      <c s="9" t="n" r="E6">
        <v>0.13</v>
      </c>
    </row>
    <row spans="1:5" r="7">
      <c s="3" t="s" r="A7">
        <v>481</v>
      </c>
    </row>
    <row spans="1:5" r="8">
      <c s="4" t="s" r="A8">
        <v>482</v>
      </c>
      <c s="5" t="n" r="B8">
        <v>131799</v>
      </c>
      <c s="5" t="n" r="C8">
        <v>127314</v>
      </c>
      <c s="5" t="n" r="D8">
        <v>131455</v>
      </c>
      <c s="5" t="n" r="E8">
        <v>125632</v>
      </c>
    </row>
    <row spans="1:5" r="9">
      <c s="4" t="s" r="A9">
        <v>483</v>
      </c>
      <c s="5" t="n" r="B9">
        <v>144871</v>
      </c>
      <c s="5" t="n" r="C9">
        <v>143353</v>
      </c>
      <c s="5" t="n" r="D9">
        <v>144870</v>
      </c>
      <c s="5" t="n" r="E9">
        <v>143506</v>
      </c>
    </row>
    <row spans="1:5" r="10">
      <c s="4" t="s" r="A10">
        <v>484</v>
      </c>
      <c s="9" t="n" r="B10">
        <v>0.09</v>
      </c>
      <c s="9" t="n" r="C10">
        <v>0.07000000000000001</v>
      </c>
      <c s="9" t="n" r="D10">
        <v>0.18</v>
      </c>
      <c s="9" t="n" r="E10">
        <v>0.12</v>
      </c>
    </row>
    <row spans="1:5" r="11">
      <c s="4" t="s" r="A11">
        <v>23</v>
      </c>
    </row>
    <row spans="1:5" r="12">
      <c s="3" t="s" r="A12">
        <v>479</v>
      </c>
    </row>
    <row spans="1:5" r="13">
      <c s="4" t="s" r="A13">
        <v>86</v>
      </c>
      <c s="7" t="n" r="B13">
        <v>7450</v>
      </c>
      <c s="7" t="n" r="C13">
        <v>3330</v>
      </c>
      <c s="7" t="n" r="D13">
        <v>14292</v>
      </c>
      <c s="7" t="n" r="E13">
        <v>4428</v>
      </c>
    </row>
    <row spans="1:5" r="14">
      <c s="4" t="s" r="A14">
        <v>485</v>
      </c>
      <c s="5" t="n" r="B14">
        <v>-9</v>
      </c>
      <c s="5" t="n" r="C14">
        <v>-31</v>
      </c>
      <c s="5" t="n" r="D14">
        <v>-17</v>
      </c>
      <c s="5" t="n" r="E14">
        <v>-41</v>
      </c>
    </row>
    <row spans="1:5" r="15">
      <c s="4" t="s" r="A15">
        <v>486</v>
      </c>
      <c s="7" t="n" r="B15">
        <v>7441</v>
      </c>
      <c s="7" t="n" r="C15">
        <v>3299</v>
      </c>
      <c s="7" t="n" r="D15">
        <v>14275</v>
      </c>
      <c s="7" t="n" r="E15">
        <v>4387</v>
      </c>
    </row>
    <row spans="1:5" r="16">
      <c s="4" t="s" r="A16">
        <v>89</v>
      </c>
      <c s="5" t="n" r="B16">
        <v>73246</v>
      </c>
      <c s="5" t="n" r="C16">
        <v>44261</v>
      </c>
      <c s="5" t="n" r="D16">
        <v>71197</v>
      </c>
      <c s="5" t="n" r="E16">
        <v>33113</v>
      </c>
    </row>
    <row spans="1:5" r="17">
      <c s="4" t="s" r="A17">
        <v>480</v>
      </c>
      <c s="9" t="n" r="B17">
        <v>0.1</v>
      </c>
      <c s="9" t="n" r="C17">
        <v>0.07000000000000001</v>
      </c>
      <c s="9" t="n" r="D17">
        <v>0.2</v>
      </c>
      <c s="9" t="n" r="E17">
        <v>0.13</v>
      </c>
    </row>
    <row spans="1:5" r="18">
      <c s="4" t="s" r="A18">
        <v>486</v>
      </c>
      <c s="7" t="n" r="B18">
        <v>7441</v>
      </c>
      <c s="7" t="n" r="C18">
        <v>3299</v>
      </c>
      <c s="7" t="n" r="D18">
        <v>14275</v>
      </c>
      <c s="7" t="n" r="E18">
        <v>4387</v>
      </c>
    </row>
    <row spans="1:5" r="19">
      <c s="3" t="s" r="A19">
        <v>481</v>
      </c>
    </row>
    <row spans="1:5" r="20">
      <c s="4" t="s" r="A20">
        <v>486</v>
      </c>
      <c s="5" t="n" r="B20">
        <v>5949</v>
      </c>
      <c s="5" t="n" r="C20">
        <v>6191</v>
      </c>
      <c s="5" t="n" r="D20">
        <v>12082</v>
      </c>
      <c s="5" t="n" r="E20">
        <v>12256</v>
      </c>
    </row>
    <row spans="1:5" r="21">
      <c s="4" t="s" r="A21">
        <v>487</v>
      </c>
      <c s="7" t="n" r="B21">
        <v>13390</v>
      </c>
      <c s="7" t="n" r="C21">
        <v>9490</v>
      </c>
      <c s="7" t="n" r="D21">
        <v>26357</v>
      </c>
      <c s="7" t="n" r="E21">
        <v>16643</v>
      </c>
    </row>
    <row spans="1:5" r="22">
      <c s="4" t="s" r="A22">
        <v>482</v>
      </c>
      <c s="5" t="n" r="B22">
        <v>73246</v>
      </c>
      <c s="5" t="n" r="C22">
        <v>44261</v>
      </c>
      <c s="5" t="n" r="D22">
        <v>71197</v>
      </c>
      <c s="5" t="n" r="E22">
        <v>33113</v>
      </c>
    </row>
    <row spans="1:5" r="23">
      <c s="4" t="s" r="A23">
        <v>488</v>
      </c>
      <c s="5" t="n" r="B23">
        <v>58553</v>
      </c>
      <c s="5" t="n" r="C23">
        <v>83053</v>
      </c>
      <c s="5" t="n" r="D23">
        <v>60258</v>
      </c>
      <c s="5" t="n" r="E23">
        <v>92519</v>
      </c>
    </row>
    <row spans="1:5" r="24">
      <c s="4" t="s" r="A24">
        <v>489</v>
      </c>
      <c s="5" t="n" r="B24">
        <v>13072</v>
      </c>
      <c s="5" t="n" r="C24">
        <v>16039</v>
      </c>
      <c s="5" t="n" r="D24">
        <v>13415</v>
      </c>
      <c s="5" t="n" r="E24">
        <v>17874</v>
      </c>
    </row>
    <row spans="1:5" r="25">
      <c s="4" t="s" r="A25">
        <v>483</v>
      </c>
      <c s="5" t="n" r="B25">
        <v>144871</v>
      </c>
      <c s="5" t="n" r="C25">
        <v>143353</v>
      </c>
      <c s="5" t="n" r="D25">
        <v>144870</v>
      </c>
      <c s="5" t="n" r="E25">
        <v>143506</v>
      </c>
    </row>
    <row spans="1:5" r="26">
      <c s="4" t="s" r="A26">
        <v>484</v>
      </c>
      <c s="9" t="n" r="B26">
        <v>0.09</v>
      </c>
      <c s="9" t="n" r="C26">
        <v>0.07000000000000001</v>
      </c>
      <c s="9" t="n" r="D26">
        <v>0.18</v>
      </c>
      <c s="9" t="n" r="E26">
        <v>0.12</v>
      </c>
    </row>
    <row spans="1:5" r="27">
      <c s="4" t="s" r="A27">
        <v>25</v>
      </c>
    </row>
    <row spans="1:5" r="28">
      <c s="3" t="s" r="A28">
        <v>479</v>
      </c>
    </row>
    <row spans="1:5" r="29">
      <c s="4" t="s" r="A29">
        <v>86</v>
      </c>
      <c s="7" t="n" r="B29">
        <v>5956</v>
      </c>
      <c s="7" t="n" r="C29">
        <v>6248</v>
      </c>
      <c s="7" t="n" r="D29">
        <v>12096</v>
      </c>
      <c s="7" t="n" r="E29">
        <v>12371</v>
      </c>
    </row>
    <row spans="1:5" r="30">
      <c s="4" t="s" r="A30">
        <v>485</v>
      </c>
      <c s="5" t="n" r="B30">
        <v>-7</v>
      </c>
      <c s="5" t="n" r="C30">
        <v>-57</v>
      </c>
      <c s="5" t="n" r="D30">
        <v>-14</v>
      </c>
      <c s="5" t="n" r="E30">
        <v>-115</v>
      </c>
    </row>
    <row spans="1:5" r="31">
      <c s="4" t="s" r="A31">
        <v>486</v>
      </c>
      <c s="7" t="n" r="B31">
        <v>5949</v>
      </c>
      <c s="7" t="n" r="C31">
        <v>6191</v>
      </c>
      <c s="7" t="n" r="D31">
        <v>12082</v>
      </c>
      <c s="7" t="n" r="E31">
        <v>12256</v>
      </c>
    </row>
    <row spans="1:5" r="32">
      <c s="4" t="s" r="A32">
        <v>89</v>
      </c>
      <c s="5" t="n" r="B32">
        <v>58553</v>
      </c>
      <c s="5" t="n" r="C32">
        <v>83053</v>
      </c>
      <c s="5" t="n" r="D32">
        <v>60258</v>
      </c>
      <c s="5" t="n" r="E32">
        <v>92519</v>
      </c>
    </row>
    <row spans="1:5" r="33">
      <c s="4" t="s" r="A33">
        <v>480</v>
      </c>
      <c s="9" t="n" r="B33">
        <v>0.1</v>
      </c>
      <c s="9" t="n" r="C33">
        <v>0.07000000000000001</v>
      </c>
      <c s="9" t="n" r="D33">
        <v>0.2</v>
      </c>
      <c s="9" t="n" r="E33">
        <v>0.13</v>
      </c>
    </row>
    <row spans="1:5" r="34">
      <c s="4" t="s" r="A34">
        <v>486</v>
      </c>
      <c s="7" t="n" r="B34">
        <v>5949</v>
      </c>
      <c s="7" t="n" r="C34">
        <v>6191</v>
      </c>
      <c s="7" t="n" r="D34">
        <v>12082</v>
      </c>
      <c s="7" t="n" r="E34">
        <v>12256</v>
      </c>
    </row>
    <row spans="1:5" r="35">
      <c s="3" t="s" r="A35">
        <v>481</v>
      </c>
    </row>
    <row spans="1:5" r="36">
      <c s="4" t="s" r="A36">
        <v>490</v>
      </c>
      <c s="5" t="n" r="B36">
        <v>671</v>
      </c>
      <c s="5" t="n" r="C36">
        <v>369</v>
      </c>
      <c s="5" t="n" r="D36">
        <v>1322</v>
      </c>
      <c s="5" t="n" r="E36">
        <v>546</v>
      </c>
    </row>
    <row spans="1:5" r="37">
      <c s="4" t="s" r="A37">
        <v>487</v>
      </c>
      <c s="7" t="n" r="B37">
        <v>6620</v>
      </c>
      <c s="7" t="n" r="C37">
        <v>6560</v>
      </c>
      <c s="7" t="n" r="D37">
        <v>13404</v>
      </c>
      <c s="7" t="n" r="E37">
        <v>12802</v>
      </c>
    </row>
    <row spans="1:5" r="38">
      <c s="4" t="s" r="A38">
        <v>482</v>
      </c>
      <c s="5" t="n" r="B38">
        <v>58553</v>
      </c>
      <c s="5" t="n" r="C38">
        <v>83053</v>
      </c>
      <c s="5" t="n" r="D38">
        <v>60258</v>
      </c>
      <c s="5" t="n" r="E38">
        <v>92519</v>
      </c>
    </row>
    <row spans="1:5" r="39">
      <c s="4" t="s" r="A39">
        <v>489</v>
      </c>
      <c s="5" t="n" r="B39">
        <v>13072</v>
      </c>
      <c s="5" t="n" r="C39">
        <v>16039</v>
      </c>
      <c s="5" t="n" r="D39">
        <v>13415</v>
      </c>
      <c s="5" t="n" r="E39">
        <v>17874</v>
      </c>
    </row>
    <row spans="1:5" r="40">
      <c s="4" t="s" r="A40">
        <v>483</v>
      </c>
      <c s="5" t="n" r="B40">
        <v>71625</v>
      </c>
      <c s="5" t="n" r="C40">
        <v>99092</v>
      </c>
      <c s="5" t="n" r="D40">
        <v>73673</v>
      </c>
      <c s="5" t="n" r="E40">
        <v>110393</v>
      </c>
    </row>
    <row spans="1:5" r="41">
      <c s="4" t="s" r="A41">
        <v>484</v>
      </c>
      <c s="9" t="n" r="B41">
        <v>0.09</v>
      </c>
      <c s="9" t="n" r="C41">
        <v>0.07000000000000001</v>
      </c>
      <c s="9" t="n" r="D41">
        <v>0.18</v>
      </c>
      <c s="9" t="n" r="E41">
        <v>0.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1</v>
      </c>
      <c s="2" t="s" r="B1">
        <v>65</v>
      </c>
      <c s="2" t="s" r="D1">
        <v>1</v>
      </c>
    </row>
    <row spans="1:5" r="2">
      <c s="2" t="s" r="B2">
        <v>2</v>
      </c>
      <c s="2" t="s" r="C2">
        <v>66</v>
      </c>
      <c s="2" t="s" r="D2">
        <v>2</v>
      </c>
      <c s="2" t="s" r="E2">
        <v>66</v>
      </c>
    </row>
    <row spans="1:5" r="3">
      <c s="3" t="s" r="A3">
        <v>174</v>
      </c>
    </row>
    <row spans="1:5" r="4">
      <c s="4" t="s" r="A4">
        <v>492</v>
      </c>
      <c s="5" t="n" r="B4">
        <v>1278843</v>
      </c>
      <c s="5" t="n" r="C4">
        <v>826772</v>
      </c>
      <c s="5" t="n" r="D4">
        <v>833425</v>
      </c>
      <c s="5" t="n" r="E4">
        <v>7009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493</v>
      </c>
      <c s="2" t="s" r="B1">
        <v>494</v>
      </c>
      <c s="2" t="s" r="C1">
        <v>2</v>
      </c>
    </row>
    <row spans="1:3" r="2">
      <c s="3" t="s" r="A2">
        <v>495</v>
      </c>
    </row>
    <row spans="1:3" r="3">
      <c s="4" t="s" r="A3">
        <v>496</v>
      </c>
      <c s="4" t="s" r="B3">
        <v>497</v>
      </c>
    </row>
    <row spans="1:3" r="4">
      <c s="4" t="s" r="A4">
        <v>498</v>
      </c>
      <c s="4" t="s" r="C4">
        <v>499</v>
      </c>
    </row>
    <row spans="1:3" r="5">
      <c s="4" t="s" r="A5">
        <v>500</v>
      </c>
    </row>
    <row spans="1:3" r="6">
      <c s="3" t="s" r="A6">
        <v>495</v>
      </c>
    </row>
    <row spans="1:3" r="7">
      <c s="4" t="s" r="A7">
        <v>501</v>
      </c>
      <c s="7" t="n" r="C7">
        <v>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2</v>
      </c>
      <c s="2" t="s" r="B1">
        <v>65</v>
      </c>
      <c s="2" t="s" r="D1">
        <v>1</v>
      </c>
    </row>
    <row spans="1:5" r="2">
      <c s="2" t="s" r="B2">
        <v>2</v>
      </c>
      <c s="2" t="s" r="C2">
        <v>66</v>
      </c>
      <c s="2" t="s" r="D2">
        <v>2</v>
      </c>
      <c s="2" t="s" r="E2">
        <v>66</v>
      </c>
    </row>
    <row spans="1:5" r="3">
      <c s="3" t="s" r="A3">
        <v>503</v>
      </c>
    </row>
    <row spans="1:5" r="4">
      <c s="4" t="s" r="A4">
        <v>70</v>
      </c>
      <c s="7" t="n" r="B4">
        <v>98107</v>
      </c>
      <c s="7" t="n" r="C4">
        <v>75664</v>
      </c>
      <c s="7" t="n" r="D4">
        <v>188030</v>
      </c>
      <c s="7" t="n" r="E4">
        <v>142385</v>
      </c>
    </row>
    <row spans="1:5" r="5">
      <c s="4" t="s" r="A5">
        <v>504</v>
      </c>
    </row>
    <row spans="1:5" r="6">
      <c s="3" t="s" r="A6">
        <v>503</v>
      </c>
    </row>
    <row spans="1:5" r="7">
      <c s="4" t="s" r="A7">
        <v>70</v>
      </c>
      <c s="5" t="n" r="B7">
        <v>53518</v>
      </c>
      <c s="5" t="n" r="C7">
        <v>41865</v>
      </c>
      <c s="5" t="n" r="D7">
        <v>103571</v>
      </c>
      <c s="5" t="n" r="E7">
        <v>79343</v>
      </c>
    </row>
    <row spans="1:5" r="8">
      <c s="4" t="s" r="A8">
        <v>505</v>
      </c>
    </row>
    <row spans="1:5" r="9">
      <c s="3" t="s" r="A9">
        <v>503</v>
      </c>
    </row>
    <row spans="1:5" r="10">
      <c s="4" t="s" r="A10">
        <v>70</v>
      </c>
      <c s="5" t="n" r="B10">
        <v>26427</v>
      </c>
      <c s="5" t="n" r="C10">
        <v>20047</v>
      </c>
      <c s="5" t="n" r="D10">
        <v>50558</v>
      </c>
      <c s="5" t="n" r="E10">
        <v>36593</v>
      </c>
    </row>
    <row spans="1:5" r="11">
      <c s="4" t="s" r="A11">
        <v>506</v>
      </c>
    </row>
    <row spans="1:5" r="12">
      <c s="3" t="s" r="A12">
        <v>503</v>
      </c>
    </row>
    <row spans="1:5" r="13">
      <c s="4" t="s" r="A13">
        <v>70</v>
      </c>
      <c s="7" t="n" r="B13">
        <v>18162</v>
      </c>
      <c s="7" t="n" r="C13">
        <v>13752</v>
      </c>
      <c s="7" t="n" r="D13">
        <v>33901</v>
      </c>
      <c s="7" t="n" r="E13">
        <v>264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7</v>
      </c>
      <c s="2" t="s" r="B1">
        <v>2</v>
      </c>
      <c s="2" t="s" r="C1">
        <v>27</v>
      </c>
    </row>
    <row spans="1:3" r="2">
      <c s="3" t="s" r="A2">
        <v>508</v>
      </c>
    </row>
    <row spans="1:3" r="3">
      <c s="4" t="s" r="A3">
        <v>509</v>
      </c>
      <c s="7" t="n" r="B3">
        <v>44425</v>
      </c>
      <c s="7" t="n" r="C3">
        <v>28203</v>
      </c>
    </row>
    <row spans="1:3" r="4">
      <c s="4" t="s" r="A4">
        <v>504</v>
      </c>
    </row>
    <row spans="1:3" r="5">
      <c s="3" t="s" r="A5">
        <v>508</v>
      </c>
    </row>
    <row spans="1:3" r="6">
      <c s="4" t="s" r="A6">
        <v>509</v>
      </c>
      <c s="5" t="n" r="B6">
        <v>43101</v>
      </c>
      <c s="5" t="n" r="C6">
        <v>27213</v>
      </c>
    </row>
    <row spans="1:3" r="7">
      <c s="4" t="s" r="A7">
        <v>505</v>
      </c>
    </row>
    <row spans="1:3" r="8">
      <c s="3" t="s" r="A8">
        <v>508</v>
      </c>
    </row>
    <row spans="1:3" r="9">
      <c s="4" t="s" r="A9">
        <v>509</v>
      </c>
      <c s="5" t="n" r="B9">
        <v>796</v>
      </c>
      <c s="5" t="n" r="C9">
        <v>538</v>
      </c>
    </row>
    <row spans="1:3" r="10">
      <c s="4" t="s" r="A10">
        <v>506</v>
      </c>
    </row>
    <row spans="1:3" r="11">
      <c s="3" t="s" r="A11">
        <v>508</v>
      </c>
    </row>
    <row spans="1:3" r="12">
      <c s="4" t="s" r="A12">
        <v>509</v>
      </c>
      <c s="7" t="n" r="B12">
        <v>528</v>
      </c>
      <c s="7" t="n" r="C12">
        <v>4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v>
      </c>
      <c s="2" t="s" r="B1">
        <v>65</v>
      </c>
      <c s="2" t="s" r="D1">
        <v>1</v>
      </c>
    </row>
    <row spans="1:5" r="2">
      <c s="2" t="s" r="B2">
        <v>2</v>
      </c>
      <c s="2" t="s" r="C2">
        <v>66</v>
      </c>
      <c s="2" t="s" r="D2">
        <v>2</v>
      </c>
      <c s="2" t="s" r="E2">
        <v>66</v>
      </c>
    </row>
    <row spans="1:5" r="3">
      <c s="3" t="s" r="A3">
        <v>105</v>
      </c>
    </row>
    <row spans="1:5" r="4">
      <c s="4" t="s" r="A4">
        <v>86</v>
      </c>
      <c s="7" t="n" r="B4">
        <v>13406</v>
      </c>
      <c s="7" t="n" r="C4">
        <v>9578</v>
      </c>
      <c s="7" t="n" r="D4">
        <v>26388</v>
      </c>
      <c s="7" t="n" r="E4">
        <v>16799</v>
      </c>
    </row>
    <row spans="1:5" r="5">
      <c s="3" t="s" r="A5">
        <v>106</v>
      </c>
    </row>
    <row spans="1:5" r="6">
      <c s="4" t="s" r="A6">
        <v>107</v>
      </c>
      <c s="5" t="n" r="B6">
        <v>1344</v>
      </c>
      <c s="5" t="n" r="C6">
        <v>991</v>
      </c>
      <c s="5" t="n" r="D6">
        <v>2368</v>
      </c>
      <c s="5" t="n" r="E6">
        <v>1921</v>
      </c>
    </row>
    <row spans="1:5" r="7">
      <c s="4" t="s" r="A7">
        <v>108</v>
      </c>
      <c s="5" t="n" r="B7">
        <v>750</v>
      </c>
      <c s="5" t="n" r="C7">
        <v>421</v>
      </c>
      <c s="5" t="n" r="D7">
        <v>1513</v>
      </c>
      <c s="5" t="n" r="E7">
        <v>733</v>
      </c>
    </row>
    <row spans="1:5" r="8">
      <c s="4" t="s" r="A8">
        <v>98</v>
      </c>
      <c s="5" t="n" r="B8">
        <v>5611</v>
      </c>
      <c s="5" t="n" r="C8">
        <v>3400</v>
      </c>
      <c s="5" t="n" r="D8">
        <v>10410</v>
      </c>
      <c s="5" t="n" r="E8">
        <v>6656</v>
      </c>
    </row>
    <row spans="1:5" r="9">
      <c s="4" t="s" r="A9">
        <v>109</v>
      </c>
      <c s="5" t="n" r="B9">
        <v>245</v>
      </c>
      <c s="5" t="n" r="C9">
        <v>41</v>
      </c>
      <c s="5" t="n" r="D9">
        <v>238</v>
      </c>
      <c s="5" t="n" r="E9">
        <v>69</v>
      </c>
    </row>
    <row spans="1:5" r="10">
      <c s="3" t="s" r="A10">
        <v>110</v>
      </c>
    </row>
    <row spans="1:5" r="11">
      <c s="4" t="s" r="A11">
        <v>111</v>
      </c>
      <c s="5" t="n" r="B11">
        <v>1995</v>
      </c>
      <c s="5" t="n" r="C11">
        <v>-721</v>
      </c>
      <c s="5" t="n" r="D11">
        <v>25531</v>
      </c>
      <c s="5" t="n" r="E11">
        <v>-3533</v>
      </c>
    </row>
    <row spans="1:5" r="12">
      <c s="4" t="s" r="A12">
        <v>112</v>
      </c>
      <c s="5" t="n" r="B12">
        <v>-3019</v>
      </c>
      <c s="5" t="n" r="C12">
        <v>-280</v>
      </c>
      <c s="5" t="n" r="D12">
        <v>-157</v>
      </c>
      <c s="5" t="n" r="E12">
        <v>-2958</v>
      </c>
    </row>
    <row spans="1:5" r="13">
      <c s="4" t="s" r="A13">
        <v>113</v>
      </c>
      <c s="5" t="n" r="B13">
        <v>-5560</v>
      </c>
      <c s="5" t="n" r="C13">
        <v>511</v>
      </c>
      <c s="5" t="n" r="D13">
        <v>-5527</v>
      </c>
      <c s="5" t="n" r="E13">
        <v>-1350</v>
      </c>
    </row>
    <row spans="1:5" r="14">
      <c s="4" t="s" r="A14">
        <v>42</v>
      </c>
      <c s="5" t="n" r="B14">
        <v>560</v>
      </c>
      <c s="5" t="n" r="C14">
        <v>-1210</v>
      </c>
      <c s="5" t="n" r="D14">
        <v>-200</v>
      </c>
      <c s="5" t="n" r="E14">
        <v>-298</v>
      </c>
    </row>
    <row spans="1:5" r="15">
      <c s="4" t="s" r="A15">
        <v>44</v>
      </c>
      <c s="5" t="n" r="B15">
        <v>1673</v>
      </c>
      <c s="5" t="n" r="C15">
        <v>-6544</v>
      </c>
      <c s="5" t="n" r="D15">
        <v>337</v>
      </c>
      <c s="5" t="n" r="E15">
        <v>-1226</v>
      </c>
    </row>
    <row spans="1:5" r="16">
      <c s="4" t="s" r="A16">
        <v>46</v>
      </c>
      <c s="5" t="n" r="B16">
        <v>-1651</v>
      </c>
      <c s="5" t="n" r="C16">
        <v>10431</v>
      </c>
      <c s="5" t="n" r="D16">
        <v>-3848</v>
      </c>
      <c s="5" t="n" r="E16">
        <v>17923</v>
      </c>
    </row>
    <row spans="1:5" r="17">
      <c s="4" t="s" r="A17">
        <v>48</v>
      </c>
      <c s="5" t="n" r="B17">
        <v>-172</v>
      </c>
      <c s="5" t="n" r="C17">
        <v>-10</v>
      </c>
      <c s="5" t="n" r="D17">
        <v>-80</v>
      </c>
      <c s="5" t="n" r="E17">
        <v>2</v>
      </c>
    </row>
    <row spans="1:5" r="18">
      <c s="4" t="s" r="A18">
        <v>114</v>
      </c>
      <c s="5" t="n" r="B18">
        <v>15182</v>
      </c>
      <c s="5" t="n" r="C18">
        <v>16608</v>
      </c>
      <c s="5" t="n" r="D18">
        <v>56973</v>
      </c>
      <c s="5" t="n" r="E18">
        <v>34738</v>
      </c>
    </row>
    <row spans="1:5" r="19">
      <c s="3" t="s" r="A19">
        <v>115</v>
      </c>
    </row>
    <row spans="1:5" r="20">
      <c s="4" t="s" r="A20">
        <v>116</v>
      </c>
      <c s="5" t="n" r="B20">
        <v>-67078</v>
      </c>
      <c s="5" t="n" r="C20">
        <v>-94776</v>
      </c>
      <c s="5" t="n" r="D20">
        <v>-167915</v>
      </c>
      <c s="5" t="n" r="E20">
        <v>-229892</v>
      </c>
    </row>
    <row spans="1:5" r="21">
      <c s="4" t="s" r="A21">
        <v>117</v>
      </c>
      <c s="5" t="n" r="B21">
        <v>69008</v>
      </c>
      <c s="5" t="n" r="C21">
        <v>40763</v>
      </c>
      <c s="5" t="n" r="D21">
        <v>116752</v>
      </c>
      <c s="5" t="n" r="E21">
        <v>44630</v>
      </c>
    </row>
    <row spans="1:5" r="22">
      <c s="4" t="s" r="A22">
        <v>118</v>
      </c>
      <c s="5" t="n" r="B22">
        <v>-9782</v>
      </c>
      <c s="5" t="n" r="C22">
        <v>-24983</v>
      </c>
      <c s="5" t="n" r="D22">
        <v>-14492</v>
      </c>
      <c s="5" t="n" r="E22">
        <v>-25282</v>
      </c>
    </row>
    <row spans="1:5" r="23">
      <c s="4" t="s" r="A23">
        <v>119</v>
      </c>
      <c s="5" t="n" r="B23">
        <v>-7</v>
      </c>
      <c s="5" t="n" r="D23">
        <v>-9994</v>
      </c>
    </row>
    <row spans="1:5" r="24">
      <c s="4" t="s" r="A24">
        <v>120</v>
      </c>
      <c s="5" t="n" r="B24">
        <v>-568</v>
      </c>
      <c s="5" t="n" r="D24">
        <v>-568</v>
      </c>
    </row>
    <row spans="1:5" r="25">
      <c s="4" t="s" r="A25">
        <v>121</v>
      </c>
      <c s="5" t="n" r="B25">
        <v>-172</v>
      </c>
      <c s="5" t="n" r="D25">
        <v>-194</v>
      </c>
      <c s="5" t="n" r="E25">
        <v>-220</v>
      </c>
    </row>
    <row spans="1:5" r="26">
      <c s="4" t="s" r="A26">
        <v>122</v>
      </c>
      <c s="5" t="n" r="B26">
        <v>2</v>
      </c>
      <c s="5" t="n" r="C26">
        <v>4</v>
      </c>
      <c s="5" t="n" r="D26">
        <v>3</v>
      </c>
      <c s="5" t="n" r="E26">
        <v>1</v>
      </c>
    </row>
    <row spans="1:5" r="27">
      <c s="4" t="s" r="A27">
        <v>123</v>
      </c>
      <c s="5" t="n" r="B27">
        <v>-8597</v>
      </c>
      <c s="5" t="n" r="C27">
        <v>-78992</v>
      </c>
      <c s="5" t="n" r="D27">
        <v>-76408</v>
      </c>
      <c s="5" t="n" r="E27">
        <v>-210763</v>
      </c>
    </row>
    <row spans="1:5" r="28">
      <c s="3" t="s" r="A28">
        <v>124</v>
      </c>
    </row>
    <row spans="1:5" r="29">
      <c s="4" t="s" r="A29">
        <v>125</v>
      </c>
      <c s="5" t="n" r="B29">
        <v>2</v>
      </c>
      <c s="5" t="n" r="D29">
        <v>10</v>
      </c>
    </row>
    <row spans="1:5" r="30">
      <c s="4" t="s" r="A30">
        <v>126</v>
      </c>
      <c s="5" t="n" r="B30">
        <v>1608</v>
      </c>
      <c s="5" t="n" r="C30">
        <v>1527</v>
      </c>
      <c s="5" t="n" r="D30">
        <v>2770</v>
      </c>
      <c s="5" t="n" r="E30">
        <v>2212</v>
      </c>
    </row>
    <row spans="1:5" r="31">
      <c s="4" t="s" r="A31">
        <v>127</v>
      </c>
      <c s="5" t="n" r="C31">
        <v>-499</v>
      </c>
      <c s="5" t="n" r="E31">
        <v>34495</v>
      </c>
    </row>
    <row spans="1:5" r="32">
      <c s="4" t="s" r="A32">
        <v>128</v>
      </c>
      <c s="5" t="n" r="C32">
        <v>5951</v>
      </c>
      <c s="5" t="n" r="E32">
        <v>5951</v>
      </c>
    </row>
    <row spans="1:5" r="33">
      <c s="4" t="s" r="A33">
        <v>129</v>
      </c>
      <c s="5" t="n" r="B33">
        <v>-2</v>
      </c>
      <c s="5" t="n" r="D33">
        <v>-6</v>
      </c>
    </row>
    <row spans="1:5" r="34">
      <c s="4" t="s" r="A34">
        <v>130</v>
      </c>
      <c s="5" t="n" r="B34">
        <v>3982</v>
      </c>
      <c s="5" t="n" r="C34">
        <v>6654</v>
      </c>
      <c s="5" t="n" r="D34">
        <v>7151</v>
      </c>
      <c s="5" t="n" r="E34">
        <v>11033</v>
      </c>
    </row>
    <row spans="1:5" r="35">
      <c s="4" t="s" r="A35">
        <v>131</v>
      </c>
      <c s="5" t="n" r="B35">
        <v>5590</v>
      </c>
      <c s="5" t="n" r="C35">
        <v>13633</v>
      </c>
      <c s="5" t="n" r="D35">
        <v>9925</v>
      </c>
      <c s="5" t="n" r="E35">
        <v>53691</v>
      </c>
    </row>
    <row spans="1:5" r="36">
      <c s="4" t="s" r="A36">
        <v>132</v>
      </c>
      <c s="5" t="n" r="B36">
        <v>40</v>
      </c>
      <c s="5" t="n" r="C36">
        <v>-21</v>
      </c>
      <c s="5" t="n" r="D36">
        <v>33</v>
      </c>
      <c s="5" t="n" r="E36">
        <v>-57</v>
      </c>
    </row>
    <row spans="1:5" r="37">
      <c s="4" t="s" r="A37">
        <v>133</v>
      </c>
      <c s="5" t="n" r="B37">
        <v>12215</v>
      </c>
      <c s="5" t="n" r="C37">
        <v>-48772</v>
      </c>
      <c s="5" t="n" r="D37">
        <v>-9477</v>
      </c>
      <c s="5" t="n" r="E37">
        <v>-122391</v>
      </c>
    </row>
    <row spans="1:5" r="38">
      <c s="4" t="s" r="A38">
        <v>134</v>
      </c>
      <c s="5" t="n" r="B38">
        <v>107561</v>
      </c>
      <c s="5" t="n" r="C38">
        <v>188888</v>
      </c>
      <c s="5" t="n" r="D38">
        <v>129253</v>
      </c>
      <c s="5" t="n" r="E38">
        <v>262507</v>
      </c>
    </row>
    <row spans="1:5" r="39">
      <c s="4" t="s" r="A39">
        <v>135</v>
      </c>
      <c s="5" t="n" r="B39">
        <v>119776</v>
      </c>
      <c s="5" t="n" r="C39">
        <v>140116</v>
      </c>
      <c s="5" t="n" r="D39">
        <v>119776</v>
      </c>
      <c s="5" t="n" r="E39">
        <v>140116</v>
      </c>
    </row>
    <row spans="1:5" r="40">
      <c s="3" t="s" r="A40">
        <v>136</v>
      </c>
    </row>
    <row spans="1:5" r="41">
      <c s="4" t="s" r="A41">
        <v>137</v>
      </c>
      <c s="5" t="n" r="B41">
        <v>13350</v>
      </c>
      <c s="5" t="n" r="C41">
        <v>706</v>
      </c>
      <c s="5" t="n" r="D41">
        <v>15992</v>
      </c>
      <c s="5" t="n" r="E41">
        <v>4624</v>
      </c>
    </row>
    <row spans="1:5" r="42">
      <c s="3" t="s" r="A42">
        <v>138</v>
      </c>
    </row>
    <row spans="1:5" r="43">
      <c s="4" t="s" r="A43">
        <v>139</v>
      </c>
      <c s="5" t="n" r="B43">
        <v>133</v>
      </c>
      <c s="5" t="n" r="C43">
        <v>-90</v>
      </c>
      <c s="5" t="n" r="D43">
        <v>2615</v>
      </c>
      <c s="5" t="n" r="E43">
        <v>-21</v>
      </c>
    </row>
    <row spans="1:5" r="44">
      <c s="4" t="s" r="A44">
        <v>140</v>
      </c>
      <c s="5" t="n" r="B44">
        <v>18</v>
      </c>
      <c s="5" t="n" r="C44">
        <v>112</v>
      </c>
      <c s="5" t="n" r="D44">
        <v>35</v>
      </c>
      <c s="7" t="n" r="E44">
        <v>231</v>
      </c>
    </row>
    <row spans="1:5" r="45">
      <c s="4" t="s" r="A45">
        <v>141</v>
      </c>
      <c s="7" t="n" r="C45">
        <v>-515</v>
      </c>
    </row>
    <row spans="1:5" r="46">
      <c s="4" t="s" r="A46">
        <v>142</v>
      </c>
      <c s="7" t="n" r="B46">
        <v>300</v>
      </c>
      <c s="7" t="n" r="D46">
        <v>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Business and Signifi</vt:lpstr>
      <vt:lpstr>Acquisition of Qforma CrowdLink</vt:lpstr>
      <vt:lpstr>Short-Term Investments</vt:lpstr>
      <vt:lpstr>Property and Equipment, Net</vt:lpstr>
      <vt:lpstr>Capitalized Internal-Use Softwa</vt:lpstr>
      <vt:lpstr>Intangible Assets and Goodwill</vt:lpstr>
      <vt:lpstr>Accrued Expenses</vt:lpstr>
      <vt:lpstr>Fair Value Measurements</vt:lpstr>
      <vt:lpstr>Income Taxes</vt:lpstr>
      <vt:lpstr>Stockholders' Equity</vt:lpstr>
      <vt:lpstr>Net Income per Share Attributab</vt:lpstr>
      <vt:lpstr>Commitments and Contingencies</vt:lpstr>
      <vt:lpstr>Information about Geographic Ar</vt:lpstr>
      <vt:lpstr>Summary of Business and Signi20</vt:lpstr>
      <vt:lpstr>Acquisition of Qforma CrowdLi21</vt:lpstr>
      <vt:lpstr>Short-Term Investments (Tables)</vt:lpstr>
      <vt:lpstr>Property and Equipment, Net (Ta</vt:lpstr>
      <vt:lpstr>Capitalized Internal-Use Soft24</vt:lpstr>
      <vt:lpstr>Intangible Assets and Goodwill </vt:lpstr>
      <vt:lpstr>Accrued Expenses (Tables)</vt:lpstr>
      <vt:lpstr>Fair Value Measurements (Tables</vt:lpstr>
      <vt:lpstr>Stockholders' Equity (Tables)</vt:lpstr>
      <vt:lpstr>Net Income per Share Attribut29</vt:lpstr>
      <vt:lpstr>Information about Geographic 30</vt:lpstr>
      <vt:lpstr>Summary of Business and Signi31</vt:lpstr>
      <vt:lpstr>Acquisition of Qforma CrowdLi32</vt:lpstr>
      <vt:lpstr>Acquisition of Qforma CrowdLi33</vt:lpstr>
      <vt:lpstr>Acquisition of Qforma CrowdLi34</vt:lpstr>
      <vt:lpstr>Short-Term Investments - Schedu</vt:lpstr>
      <vt:lpstr>Short-Term Investments - Summar</vt:lpstr>
      <vt:lpstr>Short-Term Investments - Additi</vt:lpstr>
      <vt:lpstr>Short-Term Investments - Sche38</vt:lpstr>
      <vt:lpstr>Property and Equipment, Net - C</vt:lpstr>
      <vt:lpstr>Property and Equipment, Net - A</vt:lpstr>
      <vt:lpstr>Capitalized Internal-Use Soft41</vt:lpstr>
      <vt:lpstr>Capitalized Internal-Use Soft42</vt:lpstr>
      <vt:lpstr>Intangible Assets and Goodwil43</vt:lpstr>
      <vt:lpstr>Intangible Assets and Goodwil44</vt:lpstr>
      <vt:lpstr>Intangible Assets and Goodwil45</vt:lpstr>
      <vt:lpstr>Intangible Assets and Goodwil46</vt:lpstr>
      <vt:lpstr>Accrued Expenses - Schedule of </vt:lpstr>
      <vt:lpstr>Fair Value Measurements - Fair </vt:lpstr>
      <vt:lpstr>Income Taxes - Additional Infor</vt:lpstr>
      <vt:lpstr>Stockholders' Equity - Addition</vt:lpstr>
      <vt:lpstr>Stockholders' Equity - Summary </vt:lpstr>
      <vt:lpstr>Stockholders' Equity - Summar52</vt:lpstr>
      <vt:lpstr>Stockholders' Equity - Schedule</vt:lpstr>
      <vt:lpstr>Net Income per Share Attribut54</vt:lpstr>
      <vt:lpstr>Net Income per Share Attribut55</vt:lpstr>
      <vt:lpstr>Commitments and Contingencies -</vt:lpstr>
      <vt:lpstr>Information about Geographic 57</vt:lpstr>
      <vt:lpstr>Information about Geographic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7:09:30Z</dcterms:created>
  <dcterms:modified xmlns:dcterms="http://purl.org/dc/terms/" xmlns:xsi="http://www.w3.org/2001/XMLSchema-instance" xsi:type="dcterms:W3CDTF">2015-09-04T17:09:30Z</dcterms:modified>
  <dc:title xmlns:dc="http://purl.org/dc/elements/1.1/">Untitled</dc:title>
  <dc:description xmlns:dc="http://purl.org/dc/elements/1.1/"/>
  <dc:subject xmlns:dc="http://purl.org/dc/elements/1.1/"/>
  <cp:keywords/>
  <cp:category/>
</cp:coreProperties>
</file>